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hare-Based Compensation Plans" sheetId="15" state="visible" r:id="rId15"/>
    <sheet xmlns:r="http://schemas.openxmlformats.org/officeDocument/2006/relationships" name="Earnings Per Share" sheetId="16" state="visible" r:id="rId16"/>
    <sheet xmlns:r="http://schemas.openxmlformats.org/officeDocument/2006/relationships" name="Subsequent Event Subsequent Ev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Shareholders' Equity (Tables)" sheetId="21" state="visible" r:id="rId21"/>
    <sheet xmlns:r="http://schemas.openxmlformats.org/officeDocument/2006/relationships" name="Share-Based Compensation Plans " sheetId="22" state="visible" r:id="rId22"/>
    <sheet xmlns:r="http://schemas.openxmlformats.org/officeDocument/2006/relationships" name="Earnings Per Share (Tables)" sheetId="23" state="visible" r:id="rId23"/>
    <sheet xmlns:r="http://schemas.openxmlformats.org/officeDocument/2006/relationships" name="Business And Organization (Det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al Estate (Significant Acquis" sheetId="29" state="visible" r:id="rId29"/>
    <sheet xmlns:r="http://schemas.openxmlformats.org/officeDocument/2006/relationships" name="Debt (Detail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Commitments and Contingencies (" sheetId="33" state="visible" r:id="rId33"/>
    <sheet xmlns:r="http://schemas.openxmlformats.org/officeDocument/2006/relationships" name="Shareholders' Equity (Summary o" sheetId="34" state="visible" r:id="rId34"/>
    <sheet xmlns:r="http://schemas.openxmlformats.org/officeDocument/2006/relationships" name="Shareholders' Equity Narrative " sheetId="35" state="visible" r:id="rId35"/>
    <sheet xmlns:r="http://schemas.openxmlformats.org/officeDocument/2006/relationships" name="Share-Based Compensation (Detai" sheetId="36" state="visible" r:id="rId36"/>
    <sheet xmlns:r="http://schemas.openxmlformats.org/officeDocument/2006/relationships" name="Earnings Per Share (Narrative) " sheetId="37" state="visible" r:id="rId37"/>
    <sheet xmlns:r="http://schemas.openxmlformats.org/officeDocument/2006/relationships" name="Earnings Per Share (Schedule Of"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478">
  <si>
    <t>Document and Entity Information Document - shares</t>
  </si>
  <si>
    <t>9 Months Ended</t>
  </si>
  <si>
    <t>Sep. 30, 2019</t>
  </si>
  <si>
    <t>Oct. 25, 2019</t>
  </si>
  <si>
    <t>Entity Information [Line Items]</t>
  </si>
  <si>
    <t>Document Type</t>
  </si>
  <si>
    <t>10-Q</t>
  </si>
  <si>
    <t>Document Quarterly Report</t>
  </si>
  <si>
    <t>true</t>
  </si>
  <si>
    <t>Document Period End Date</t>
  </si>
  <si>
    <t>Sep. 30,
		2019</t>
  </si>
  <si>
    <t>Document Transition Report</t>
  </si>
  <si>
    <t>false</t>
  </si>
  <si>
    <t>Commission File Number</t>
  </si>
  <si>
    <t>1-07533</t>
  </si>
  <si>
    <t>Name of Registrant</t>
  </si>
  <si>
    <t>FEDERAL REALTY INVESTMENT TRUST</t>
  </si>
  <si>
    <t>State of Organization</t>
  </si>
  <si>
    <t>MD</t>
  </si>
  <si>
    <t>IRS Employer Identification No.</t>
  </si>
  <si>
    <t>52-0782497</t>
  </si>
  <si>
    <t>Entity Address, Address</t>
  </si>
  <si>
    <t>1626 East Jefferson Street</t>
  </si>
  <si>
    <t>Entity Address, City</t>
  </si>
  <si>
    <t>Rockville</t>
  </si>
  <si>
    <t>Entity Address, State</t>
  </si>
  <si>
    <t>Entity Address, Zip Code</t>
  </si>
  <si>
    <t>20852</t>
  </si>
  <si>
    <t>Registrant's Telephone Area Code</t>
  </si>
  <si>
    <t>301</t>
  </si>
  <si>
    <t>Registrant's Telephone Number</t>
  </si>
  <si>
    <t>998-8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34903</t>
  </si>
  <si>
    <t>Current Fiscal Year End Date</t>
  </si>
  <si>
    <t>--12-31</t>
  </si>
  <si>
    <t>Document Fiscal Year Focus</t>
  </si>
  <si>
    <t>2019</t>
  </si>
  <si>
    <t>Document Fiscal Period Focus</t>
  </si>
  <si>
    <t>Q3</t>
  </si>
  <si>
    <t>Amendment Flag</t>
  </si>
  <si>
    <t>Common Shares of Beneficial Interest</t>
  </si>
  <si>
    <t>Title of 12(b) Security</t>
  </si>
  <si>
    <t>Trading Symbol</t>
  </si>
  <si>
    <t>FRT</t>
  </si>
  <si>
    <t>Security Exchange Name</t>
  </si>
  <si>
    <t>NYSE</t>
  </si>
  <si>
    <t>5.0% Series C Cumulative Redeemable Preferred</t>
  </si>
  <si>
    <t xml:space="preserve">Depositary Shares, each representing 1/1000 of a share </t>
  </si>
  <si>
    <t>FRT-C</t>
  </si>
  <si>
    <t>Consolidated Balance Sheets - USD ($) $ in Thousands</t>
  </si>
  <si>
    <t>Dec. 31, 2018</t>
  </si>
  <si>
    <t>ASSETS</t>
  </si>
  <si>
    <t>Operating (including $1,536,443 and $1,701,804 of consolidated variable interest entities, respectively)</t>
  </si>
  <si>
    <t>Construction-in-progress (including $97,922 and $51,313 of consolidated variable interest entities, respectively)</t>
  </si>
  <si>
    <t>Assets held for sale</t>
  </si>
  <si>
    <t>Real estate, at cost, total</t>
  </si>
  <si>
    <t>Less accumulated depreciation and amortization (including $289,739 and $292,374 of consolidated variable interest entities, respectively)</t>
  </si>
  <si>
    <t>Net real estate</t>
  </si>
  <si>
    <t>Cash and cash equivalents</t>
  </si>
  <si>
    <t>Accounts and notes receivable, net</t>
  </si>
  <si>
    <t>Mortgage notes receivable, net</t>
  </si>
  <si>
    <t>Investment in partnerships</t>
  </si>
  <si>
    <t>Operating lease right of use assets</t>
  </si>
  <si>
    <t>Finance lease right of use assets</t>
  </si>
  <si>
    <t>Prepaid expenses and other assets</t>
  </si>
  <si>
    <t>TOTAL ASSETS</t>
  </si>
  <si>
    <t>Liabilities</t>
  </si>
  <si>
    <t>Mortgages payable, net (including $389,523 and $444,388 of consolidated variable interest entities, respectively)</t>
  </si>
  <si>
    <t>Capital lease obligations</t>
  </si>
  <si>
    <t>Notes payable, net</t>
  </si>
  <si>
    <t>Senior notes and debentures, net</t>
  </si>
  <si>
    <t>Accounts payable and accrued expenses</t>
  </si>
  <si>
    <t>Dividends payable</t>
  </si>
  <si>
    <t>Security deposits payable</t>
  </si>
  <si>
    <t>Operating lease liabilities</t>
  </si>
  <si>
    <t>Finance lease liabilities</t>
  </si>
  <si>
    <t>Other liabilities and deferred credits</t>
  </si>
  <si>
    <t>Total liabilities</t>
  </si>
  <si>
    <t>Commitments and contingencies (Note 6)</t>
  </si>
  <si>
    <t xml:space="preserve"> </t>
  </si>
  <si>
    <t>Redeemable noncontrolling interests</t>
  </si>
  <si>
    <t>Shareholders’ equity</t>
  </si>
  <si>
    <t>Common shares of beneficial interest, $.01 par, 100,000,000 shares authorized, 75,494,931 and 74,249,633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5.0% Series C Cumulative Redeemable Preferred Shares, (stated at liquidation preference $25,000 per share), 6,000 shares issued and outstanding</t>
  </si>
  <si>
    <t>Preferred shares, authorized 15,000,000 shares, $.01 par:</t>
  </si>
  <si>
    <t>5.417% Series 1 Cumulative Convertible Preferred Shares, (stated at liquidation preference $25 per share), 399,896 shares issued and outstanding</t>
  </si>
  <si>
    <t>Consolidated Balance Sheets (Parentheticals) - USD ($) $ in Thousands</t>
  </si>
  <si>
    <t>3 Months Ended</t>
  </si>
  <si>
    <t>12 Months Ended</t>
  </si>
  <si>
    <t>Operating real estate, consolidated variable interest entities</t>
  </si>
  <si>
    <t>Construction-in-progress, consolidated variable interest entities</t>
  </si>
  <si>
    <t>Accumulated depreciation and amortization, consolidated variable interest entities</t>
  </si>
  <si>
    <t>Mortgages payable, consolidated variable interest entities</t>
  </si>
  <si>
    <t>Preferred shares, authorized</t>
  </si>
  <si>
    <t>Preferred shares, par value</t>
  </si>
  <si>
    <t>Common shares of beneficial interest, par value</t>
  </si>
  <si>
    <t>Common shares of beneficial interest, shares authorized</t>
  </si>
  <si>
    <t>Common shares of beneficial interest, shares issued</t>
  </si>
  <si>
    <t>Common shares of beneficial interest, shares outstanding</t>
  </si>
  <si>
    <t>5.417% Series 1 Cumulative Convertible Preferred</t>
  </si>
  <si>
    <t>Preferred shares, percentage</t>
  </si>
  <si>
    <t>5.417%</t>
  </si>
  <si>
    <t>Preferred shares, liquidation preference</t>
  </si>
  <si>
    <t>Preferred shares, shares issued</t>
  </si>
  <si>
    <t>Preferred shares, shares outstanding</t>
  </si>
  <si>
    <t>5.00%</t>
  </si>
  <si>
    <t>Consolidated Statements Of Operations - USD ($) shares in Thousands, $ in Thousands</t>
  </si>
  <si>
    <t>Sep. 30, 2018</t>
  </si>
  <si>
    <t>REVENUE</t>
  </si>
  <si>
    <t>Rental income</t>
  </si>
  <si>
    <t>Mortgage interest income</t>
  </si>
  <si>
    <t>Total revenue</t>
  </si>
  <si>
    <t>EXPENSES</t>
  </si>
  <si>
    <t>Rental expenses</t>
  </si>
  <si>
    <t>Real estate taxes</t>
  </si>
  <si>
    <t>General and administrative</t>
  </si>
  <si>
    <t>Depreciation and amortization</t>
  </si>
  <si>
    <t>Total operating expenses</t>
  </si>
  <si>
    <t>Gain on sale of real estate, net of tax</t>
  </si>
  <si>
    <t>OPERATING INCOME</t>
  </si>
  <si>
    <t>OTHER INCOME/(EXPENSE)</t>
  </si>
  <si>
    <t>Other interest income</t>
  </si>
  <si>
    <t>Interest expense</t>
  </si>
  <si>
    <t>Loss from partnerships</t>
  </si>
  <si>
    <t>NET INCOME</t>
  </si>
  <si>
    <t>Net income attributable to noncontrolling interests</t>
  </si>
  <si>
    <t>NET INCOME ATTRIBUTABLE TO THE TRUST</t>
  </si>
  <si>
    <t>Dividends on preferred shares</t>
  </si>
  <si>
    <t>NET INCOME AVAILABLE FOR COMMON SHAREHOLDERS</t>
  </si>
  <si>
    <t>EARNINGS PER COMMON SHARE, BASIC:</t>
  </si>
  <si>
    <t>Net income available for common shareholders</t>
  </si>
  <si>
    <t>Weighted average number of common shares</t>
  </si>
  <si>
    <t>EARNINGS PER COMMON SHARE, DILUTED:</t>
  </si>
  <si>
    <t>COMPREHENSIVE INCOME</t>
  </si>
  <si>
    <t>COMPREHENSIVE INCOME ATTRIBUTABLE TO THE TRUST</t>
  </si>
  <si>
    <t>Consolidated Statement Of Shareholders' Equity - USD ($) $ in Thousands</t>
  </si>
  <si>
    <t>Total</t>
  </si>
  <si>
    <t>Preferred Shares</t>
  </si>
  <si>
    <t>Common Shares</t>
  </si>
  <si>
    <t>Additional Paid-in Capital</t>
  </si>
  <si>
    <t>Accumulated Dividends in Excess of Net Income</t>
  </si>
  <si>
    <t>Accumulated Other Comprehensive (Loss) Income</t>
  </si>
  <si>
    <t>Noncontrolling Interests</t>
  </si>
  <si>
    <t>Common SharesAdditional Paid-in Capital</t>
  </si>
  <si>
    <t>Beginning balance (in shares) at Dec. 31, 2017</t>
  </si>
  <si>
    <t>Beginning balance at Dec. 31, 2017</t>
  </si>
  <si>
    <t>Increase (Decrease) in Stockholders' Equity [Roll Forward]</t>
  </si>
  <si>
    <t>January 1 adoption of new accounting standard - See Note 2</t>
  </si>
  <si>
    <t>Net income, excluding amounts attributable to redeemable noncontrolling interests</t>
  </si>
  <si>
    <t>Other comprehensive (loss) income - change in fair value of interest rate swaps</t>
  </si>
  <si>
    <t>Dividends declared to common shareholders</t>
  </si>
  <si>
    <t>Dividends declared to preferred shareholders</t>
  </si>
  <si>
    <t>Distributions declared to noncontrolling interests</t>
  </si>
  <si>
    <t>Shares issued (in shares)</t>
  </si>
  <si>
    <t>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Conversion and redemption of OP units (in Shares)</t>
  </si>
  <si>
    <t>Conversion and redemption of OP units</t>
  </si>
  <si>
    <t>Contributions from noncontrolling interest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Adjustment to redeemable noncontrolling interests</t>
  </si>
  <si>
    <t>Ending balance (in shares) at Sep. 30, 2019</t>
  </si>
  <si>
    <t>Ending balance at Sep. 30, 2019</t>
  </si>
  <si>
    <t>Beginning balance (in shares) at Jun. 30, 2019</t>
  </si>
  <si>
    <t>Beginning balance at Jun. 30, 2019</t>
  </si>
  <si>
    <t>Consolidated Statement Of Shareholders' Equity (Parentheticals) - USD ($) $ in Thousands</t>
  </si>
  <si>
    <t>Statement of Stockholders' Equity [Abstract]</t>
  </si>
  <si>
    <t>Net income attributable to redeemable noncontrolling interests</t>
  </si>
  <si>
    <t>Dividends declared to common shareholders (in dollars per share)</t>
  </si>
  <si>
    <t>Consolidated Statements Of Cash Flows - USD ($) $ in Thousands</t>
  </si>
  <si>
    <t>OPERATING ACTIVITIES</t>
  </si>
  <si>
    <t>Net income</t>
  </si>
  <si>
    <t>Adjustments to reconcile net income to net cash provided by operating activities:</t>
  </si>
  <si>
    <t>Other, net</t>
  </si>
  <si>
    <t>Changes in assets and liabilities, net of effects of acquisitions and dispositions:</t>
  </si>
  <si>
    <t>Proceeds from new market tax credit transaction, net of deferred costs</t>
  </si>
  <si>
    <t>Increase in accounts receivable, net</t>
  </si>
  <si>
    <t>Increase in prepaid expenses and other assets</t>
  </si>
  <si>
    <t>Increase in accounts payable and accrued expenses</t>
  </si>
  <si>
    <t>(Decrease) in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t>
  </si>
  <si>
    <t>Proceeds from partnership formation</t>
  </si>
  <si>
    <t>Distribution from partnerships in excess of earnings</t>
  </si>
  <si>
    <t>Leasing costs</t>
  </si>
  <si>
    <t>Repayment (issuance) of mortgage and other notes receivable, net</t>
  </si>
  <si>
    <t>Net cash used in investing activities</t>
  </si>
  <si>
    <t>FINANCING ACTIVITIES</t>
  </si>
  <si>
    <t>Repayments under revolving credit facility, including costs</t>
  </si>
  <si>
    <t>Issuance of senior notes, net of costs</t>
  </si>
  <si>
    <t>Repayment of mortgages, finance leases and notes payable</t>
  </si>
  <si>
    <t>Issuance of common shares, net of costs</t>
  </si>
  <si>
    <t>Dividends paid to common and preferred shareholders</t>
  </si>
  <si>
    <t>Distributions to and redemptions of noncontrolling interests</t>
  </si>
  <si>
    <t>Net cash used in financing activities</t>
  </si>
  <si>
    <t>Increase in cash, cash equivalents and restricted cash</t>
  </si>
  <si>
    <t>Cash, cash equivalents, and restricted cash at beginning of year</t>
  </si>
  <si>
    <t>Cash, cash equivalents, and restricted cash at end of period</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September 30, 2019 , we owned or had a majority interest in community and neighborhood shopping centers and mixed-use properties which are operated as 104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si>
  <si>
    <t>Summary Of Significant Accounting Policies</t>
  </si>
  <si>
    <t>Accounting Policies [Abstract]</t>
  </si>
  <si>
    <t>SUMMARY OF SIGNIFICANT ACCOUNTING POLICIES</t>
  </si>
  <si>
    <t>SUMMARY OF SIGNIFICANT ACCOUNTING POLICIES Basis of presentation The accompanying consolidated balance sheet as of December 31, 2018 ,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the Trust’s latest Annual Report on Form 10-K. In the opinion of management, all adjustments (consisting of normal, recurring adjustments) necessary for a fair presentation for the periods presented have been included. The results of operations for the three and nine months ended September 30, 2019 are not necessarily indicative of the results that may be expected for the full year. Certain 2018 amounts have been reclassified to conform to current period presentation, which includes the presentation of rental income on our Consolidated Statements of Comprehensive Income.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ently Adopted Accounting Pronouncements Standard Description Effect on the financial statements or significant matters Adopted on January 1, 2019: Leases (Topic 842) and related updates: Topic 842, Leases ASU 2019-01, March 2019, Leases (Topic 842), Codification Improvements ASC 842 significantly changes the accounting for leases by requiring lessees to recognize assets and liabilities for leases greater than 12 months on their balance sheet. The larger changes to the lessor model include: a change in the definition of initial direct costs of leases (resulting in the upfront expensing of more leasing related costs), the requirement to make an upfront and ongoing assessment of whether collection of substantially all of the lease payments required for the term of each lease is probable (if not probable, lease revenue is effectively recognized when cash is collected), certain presentation changes, and the elimination of real estate specific guidance. ASU 2018-10 and ASU 2019-01 provide narrow amendments that clarify how to apply certain aspects of the guidance in ASU 2016-02. ASU 2018-11 provides the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We have elected to apply the transition provisions of ASC Topic 842 at the beginning of the period of adoption (i.e., January 1, 2019), and therefore, did not retrospectively adjust prior periods presented. We have also elected to apply certain adoption related practical expedients for all leases that commenced prior to the effective date. These practical expedients include not reassessing whether any expired or existing contracts are or contain leases; not reassessing the lease classification for any expired or existing leases; and not reassessing initial direct costs for any existing leases. We have also elected the practical expedient allowing lessors to combine non-lease and lease components (primarily impacts common area maintenance recoveries). From a lessee perspective, the primary impact of adoption on January 1, 2019 was to record a lease obligation liability and right of use asset for operating leases where we are the lessee. The most significant of these operating leases are ground leases at 14 properties. The operating lease right of use assets and related liabilities are shown separately on the face of our consolidated balance sheet. Additionally, amounts previously recorded as capital lease assets and included in real estate have been reclassified in the September 30, 2019 balance sheet as finance lease right of use assets and the related capital lease obligations have been reclassified in the September 30, 2019 balance sheet as finance lease liabilities. Income statement presentation is not impacted for our existing operating and finance leases. From a lessor perspective, adoption of ASC 842 results in a charge to opening accumulated dividends in excess of net income of $7.1 million. This charge is attributable to the write off of certain direct leasing costs recorded as of December 31, 2018 under the previous lease accounting rules for leases which had not commenced and the write off of December 31, 2018 unreserved receivables (including straight-line receivables) for leases where we have determined that the collection of substantially all of the lease payments required for the term of the lease is not probable. Income statement presentation changes incorporated into our September 30, 2019 financial statements include: no longer recording a gross up of revenue and expense for costs (such as real estate taxes) paid directly by lessees on our behalf and recording collectability adjustments against revenue rather than as bad debt within rental expenses. As a result of the change in the definition of initial direct costs of leases, capitalized leasing costs excluding external commissions decreased to $0.7 million and $1.7 million for the three and nine months ended September 30, 2019, respectively, from $1.7 million and $5.3 million for the three and nine months ended September 30, 2018, respectively. The following table provides additional information on our operating and finance leases where we are the lessee: Three Months Ended Nine Months Ended September 30, 2019 (In thousands) LEASE COST: Finance lease cost: Amortization of right-of-use assets $ 321 $ 963 Interest on lease liabilities 1,455 4,366 Operating lease cost 1,524 4,521 Variable lease cost 131 351 Total lease cost $ 3,431 $ 10,201 OTHER INFORMATION: Cash paid for amounts included in the measurement of lease liabilities Operating cash flows for finance leases $ 1,432 $ 4,325 Operating cash flows for operating leases $ 1,500 $ 4,279 Financing cash flows for finance leases $ 2 $ 43 September 30, 2019 Weighted-average remaining lease term - finance leases 18.4 years Weighted-average remaining lease term - operating leases 53.7 years Weighted-average discount rate - finance leases 8.0 % Weighted-average discount rate - operating leases 4.5 % Consolidated Statements of Cash Flows—Supplemental Disclosures The following tables provide supplemental disclosures related to the Consolidated Statements of Cash Flows: Nine Months Ended September 30, 2019 2018 (In thousands) SUPPLEMENTAL DISCLOSURES: Total interest costs incurred $ 97,074 $ 96,903 Interest capitalized (14,507 ) (14,787 ) Interest expense $ 82,567 $ 82,116 Cash paid for interest, net of amounts capitalized $ 82,118 $ 85,614 Cash paid for income taxes $ 450 $ 699 NON-CASH INVESTING AND FINANCING TRANSACTIONS: Mortgage loans assumed with acquisition $ 16,951 $ — DownREIT operating partnership units redeemed for common shares $ 11,935 $ 101 Shares issued under dividend reinvestment plan $ 1,337 $ 1,431 See additional disclosures in the "Recently Adopted Accounting Pronouncements" section of this footnote relating to operating lease right of use assets and lease liabilities recorded in connection with our adoption of ASC Topic 842. September 30, December 31, 2019 2018 (In thousands) RECONCILIATION OF CASH, CASH EQUIVALENTS, AND RESTRICTED CASH: Cash and cash equivalents $ 162,543 $ 64,087 Restricted cash (1) 44,373 44,245 Total cash, cash equivalents, and restricted cash $ 206,916 $ 108,332 (1) Restricted cash balances are included in "prepaid expenses and other assets" on our consolidated balance sheets.</t>
  </si>
  <si>
    <t>Real Estate</t>
  </si>
  <si>
    <t>Real Estate [Abstract]</t>
  </si>
  <si>
    <t>REAL ESTATE</t>
  </si>
  <si>
    <t>REAL ESTATE On February 8, 2019 , we acquired the fee interest in Fairfax Junction, a 75,000 square foot shopping center in Fairfax, Virginia for $22.5 million . Approximately $0.6 million and $0.4 million of net assets acquired were allocated to other assets for "above market leases," and other liabilities for "below market leases," respectively. On September 13, 2019 , we acquired a 6,000 square foot retail building adjacent to San Antonio Center in Mountain View, California for $6.5 million . On September 18, 2019 , we acquired a 42,000 square foot retail building in Hoboken, New Jersey for $30.9 million , including the assumption of $17.0 million of mortgage debt. The acquisition was completed through a newly formed joint venture, for which we own a 90% interest. Approximately $0.7 million and $4.7 million of net assets acquired were allocated to other assets for "above market leases," and other liabilities for "below market leases," respectively. During the three months ended September 30, 2019 , we sold one property for a sales price of $18.0 million , which resulted in a gain of $14.1 million . During the nine months ended September 30, 2019 , we sold two properties and one parcel of land for a net sales price of $97.7 million , which resulted in a net gain of $29.3 million . During the nine months ended September 30, 2019 , we closed on the sale of 41 condominium units at our Assembly Row and Pike &amp; Rose properties (combined), received proceeds net of closing costs of $18.8 million , and recognized a gain of $1.8 million , net of income taxes. The cost basis for the remaining condominium units as of September 30, 2019 is $1.7 million , and is included in "assets held for sale" on our consolidated balance sheet.</t>
  </si>
  <si>
    <t>Debt</t>
  </si>
  <si>
    <t>Debt Instruments [Abstract]</t>
  </si>
  <si>
    <t>DEBT</t>
  </si>
  <si>
    <t>DEBT On January 31, 2019 , we repaid the $20.3 million mortgage loan on Rollingwood Apartments, at par, prior to its original maturity date. On June 7, 2019 , we issued $300.0 million of fixed rate senior unsecured notes that mature on June 15, 2029 and bear interest at 3.20% . The notes were offered at 99.838% of the principal amount with a yield to maturity of 3.219% . On August 21, 2019 , we issued an additional $100.0 million senior notes of the same series and with the same terms . The August notes were offered at 103.813% of the principal amount, with a yield to maturity of 2.744% . The combined net proceeds from the note offerings after a net issuance premium, underwriting fees, and other costs were $399.9 million , which were primarily used to repay our $275.0 million unsecured term loan, at par, on June 7, 2019 and for general corporate purposes. On July 25, 2019 , we amended our revolving credit facility to increase our borrowing capacity to $1.0 billion and extend the maturity date to January 19, 2024, plus two six-month extensions at our option. Under the amended facility, the spread over LIBOR is 77.5 basis points based on our current credit rating. In addition, we have an option (subject to bank approval) to increase the credit facility through an accordion feature to $1.5 billion . In connection with our Hoboken, New Jersey acquisition on September 18, 2019 , we assumed a mortgage loan with a face amount of $17.0 million and a fair value of $17.5 million . The mortgage loan bears interest at 3.75% and matures on July 1, 2042 . During the three and nine months ended September 30, 2019 , the maximum amount of borrowings outstanding under our revolving credit facility was $47.0 million and $116.5 million , respectively, and the weighted average interest rate, before amortization of debt fees, was 3.0% and 3.2% , respectively. During the three and nine months ended September 30, 2019 , the weighted average borrowings outstanding were $14.0 million and $34.7 million , respectively. At September 30, 2019 , our revolving credit facility had no balance outstanding. Our revolving credit facility and certain notes require us to comply with various financial covenants, including the maintenance of minimum shareholders' equity and debt coverage ratios and a maximum ratio of debt to net worth. As of September 30, 2019 , we were in compliance with all default related debt covenants.</t>
  </si>
  <si>
    <t>Fair Value Of Financial Instruments</t>
  </si>
  <si>
    <t>Fair Value Disclosures [Abstract]</t>
  </si>
  <si>
    <t>FAIR VALUE OF FINANCIAL INSTRUMENTS</t>
  </si>
  <si>
    <t>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September 30, 2019 December 31, 2018 Carrying Value Fair Value Carrying Value Fair Value (In thousands) Mortgages and notes payable $ 470,489 $ 482,345 $ 753,406 $ 751,361 Senior notes and debentures $ 2,806,422 $ 3,022,615 $ 2,404,279 $ 2,371,392 One of our equity method investees has two interest rate swaps which qualify for cash flow hedge accounting. For the three and nine months ended September 30, 2019 , our share of the change in fair value of the related swaps included in "accumulated other comprehensive loss" was $0.1 million , and $0.7 million</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common shares, at our option. A total of 626,619 downREIT operating partnership units are outstanding which have a total fair value of approximately $85.3 million , which is calculated by multiplying the outstanding number of downREIT partnership units by our closing stock price on September 30, 2019 . On August 2, 2019 , we acquired the 10.1% redeemable noncontrolling interest in the partnership that owns our Montrose Crossing Shopping Center for $10.0 million , bringing our ownership interest to 100% .</t>
  </si>
  <si>
    <t>Shareholders' Equity</t>
  </si>
  <si>
    <t>Stockholders' Equity Note [Abstract]</t>
  </si>
  <si>
    <t>SHAREHOLDERS’ EQUITY</t>
  </si>
  <si>
    <t>SHAREHOLDERS’ EQUITY The following table provides a summary of dividends declared and paid per share: Nine Months Ended September 30, 2019 2018 Declared Paid Declared Paid Common shares $ 3.090 $ 3.060 $ 3.020 $ 3.000 5.417% Series 1 Cumulative Convertible Preferred shares $ 1.016 $ 1.016 $ 1.016 $ 1.016 5.0% Series C Cumulative Redeemable Preferred shares (1) $ 0.938 $ 0.938 $ 0.938 $ 0.993 (1) Amount represents dividends per depository share, each representing 1/1000th of a share. We have an at-the-market (“ATM”) equity program in which we may from time to time offer and sell common shares having an aggregate offering price of up to $400.0 million . We intend to use the net proceeds to fund potential acquisition opportunities, fund our development and redevelopment pipeline, repay amounts outstanding under our revolving credit facility and/or for general corporate purposes. For the three months ended September 30, 2019 , we sold 557,761 common shares (of which, 24,261 settled on October 1, 2019) at a weighted average price per share of $134.48 for net cash proceeds of $74.5 million and paid $0.5 million in commissions and less than $0.1 million in additional offering expenses related to the sales of these common shares. For the nine months ended September 30, 2019 , we sold 1,069,699 common shares at a weighted average price per share of $134.71 for net cash proceeds of $142.8 million and paid $1.2 million in commissions and $0.1 million in additional offering expenses related to the sales of these common shares. As of September 30, 2019 , we had the capacity to issue up to $128.3 million in common shares under our ATM equity program.</t>
  </si>
  <si>
    <t>Share-Based Compensation Plans</t>
  </si>
  <si>
    <t>Share-based Payment Arrangement [Abstract]</t>
  </si>
  <si>
    <t>SHARE-BASED COMPENSATION PLANS</t>
  </si>
  <si>
    <t>SHARE-BASED COMPENSATION PLANS A summary of share-based compensation expense included in net income is as follows: Three Months Ended Nine Months Ended September 30, September 30, 2019 2018 2019 2018 (In thousands) Grants of common shares and options $ 3,151 $ 2,494 $ 10,143 $ 9,638 Capitalized share-based compensation (274 ) 157 (746 ) (769 ) Share-based compensation expense $ 2,877 $ 2,651 $ 9,397 $ 8,869</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hree and nine months ended September 30, 2019 and 2018 , we had 0.2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682 anti-dilutive stock options for the three and nine months ended September 30, 2019 and 2018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Nine Months Ended September 30, September 30, 2019 2018 2019 2018 (In thousands, except per share data) NUMERATOR Net income $ 67,106 $ 64,180 $ 211,576 $ 192,644 Less: Preferred share dividends (2,010 ) (2,010 ) (6,031 ) (6,031 ) Less: Income from operations attributable to noncontrolling interests (1,641 ) (1,622 ) (5,065 ) (5,244 ) Less: Earnings allocated to unvested shares (232 ) (211 ) (671 ) (719 ) Net income available for common shareholders, basic and diluted $ 63,223 $ 60,337 $ 199,809 $ 180,650 DENOMINATOR Weighted average common shares outstanding—basic 74,832 73,400 74,584 73,100 Stock options — 8 — 36 Weighted average common shares outstanding—diluted 74,832 73,408 74,584 73,136 EARNINGS PER COMMON SHARE, BASIC: Net income available for common shareholders $ 0.84 $ 0.82 $ 2.68 $ 2.47 EARNINGS PER COMMON SHARE, DILUTED: Net income available for common shareholders $ 0.84 $ 0.82 $ 2.68 $ 2.47</t>
  </si>
  <si>
    <t>Subsequent Event Subsequent Event</t>
  </si>
  <si>
    <t>Subsequent Events [Abstract]</t>
  </si>
  <si>
    <t>SUBSEQUENT EVENT</t>
  </si>
  <si>
    <t>SUBSEQUENT EVENT On October 11, 2019 , we sold a shopping center in Pacoima, California for $51.3 million , which is included in "assets held for sale" on our consolidated balance sheet at September 30, 2019 .</t>
  </si>
  <si>
    <t>Summary of Significant Accounting Policies (Policy)</t>
  </si>
  <si>
    <t>Basis of Presentation</t>
  </si>
  <si>
    <t>Basis of presentation The accompanying consolidated balance sheet as of December 31, 2018 ,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the Trust’s latest Annual Report on Form 10-K. In the opinion of management, all adjustments (consisting of normal, recurring adjustments) necessary for a fair presentation for the periods presented have been included. The results of operations for the three and nine months ended September 30, 2019 are not necessarily indicative of the results that may be expected for the full year. Certain 2018 amounts have been reclassified to conform to current period presentation, which includes the presentation of rental income on our Consolidated Statements of Comprehensive Income.</t>
  </si>
  <si>
    <t>Principles of Consolidation</t>
  </si>
  <si>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si>
  <si>
    <t>Use of Estimates</t>
  </si>
  <si>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cently Adopted Accounting Pronouncements</t>
  </si>
  <si>
    <t xml:space="preserve">Recently Adopted Accounting Pronouncements Standard Description Effect on the financial statements or significant matters Adopted on January 1, 2019: Leases (Topic 842) and related updates: Topic 842, Leases ASU 2019-01, March 2019, Leases (Topic 842), Codification Improvements ASC 842 significantly changes the accounting for leases by requiring lessees to recognize assets and liabilities for leases greater than 12 months on their balance sheet. The larger changes to the lessor model include: a change in the definition of initial direct costs of leases (resulting in the upfront expensing of more leasing related costs), the requirement to make an upfront and ongoing assessment of whether collection of substantially all of the lease payments required for the term of each lease is probable (if not probable, lease revenue is effectively recognized when cash is collected), certain presentation changes, and the elimination of real estate specific guidance. ASU 2018-10 and ASU 2019-01 provide narrow amendments that clarify how to apply certain aspects of the guidance in ASU 2016-02. ASU 2018-11 provides the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We have elected to apply the transition provisions of ASC Topic 842 at the beginning of the period of adoption (i.e., January 1, 2019), and therefore, did not retrospectively adjust prior periods presented. We have also elected to apply certain adoption related practical expedients for all leases that commenced prior to the effective date. These practical expedients include not reassessing whether any expired or existing contracts are or contain leases; not reassessing the lease classification for any expired or existing leases; and not reassessing initial direct costs for any existing leases. We have also elected the practical expedient allowing lessors to combine non-lease and lease components (primarily impacts common area maintenance recoveries). From a lessee perspective, the primary impact of adoption on January 1, 2019 was to record a lease obligation liability and right of use asset for operating leases where we are the lessee. The most significant of these operating leases are ground leases at 14 properties. The operating lease right of use assets and related liabilities are shown separately on the face of our consolidated balance sheet. Additionally, amounts previously recorded as capital lease assets and included in real estate have been reclassified in the September 30, 2019 balance sheet as finance lease right of use assets and the related capital lease obligations have been reclassified in the September 30, 2019 balance sheet as finance lease liabilities. Income statement presentation is not impacted for our existing operating and finance leases. From a lessor perspective, adoption of ASC 842 results in a charge to opening accumulated dividends in excess of net income of $7.1 million. This charge is attributable to the write off of certain direct leasing costs recorded as of December 31, 2018 under the previous lease accounting rules for leases which had not commenced and the write off of December 31, 2018 unreserved receivables (including straight-line receivables) for leases where we have determined that the collection of substantially all of the lease payments required for the term of the lease is not probable. Income statement presentation changes incorporated into our September 30, 2019 financial statements include: no longer recording a gross up of revenue and expense for costs (such as real estate taxes) paid directly by lessees on our behalf and recording collectability adjustments against revenue rather than as bad debt within rental expenses. As a result of the change in the definition of initial direct costs of leases, capitalized leasing costs excluding external commissions decreased to $0.7 million and $1.7 million for the three and nine months ended September 30, 2019, respectively, from $1.7 million and $5.3 million for the three and nine months ended September 30, 2018, respectively. </t>
  </si>
  <si>
    <t>Summary Of Significant Accounting Policies (Tables)</t>
  </si>
  <si>
    <t>Schedule of lease cost</t>
  </si>
  <si>
    <t>The following table provides additional information on our operating and finance leases where we are the lessee: Three Months Ended Nine Months Ended September 30, 2019 (In thousands) LEASE COST: Finance lease cost: Amortization of right-of-use assets $ 321 $ 963 Interest on lease liabilities 1,455 4,366 Operating lease cost 1,524 4,521 Variable lease cost 131 351 Total lease cost $ 3,431 $ 10,201 OTHER INFORMATION: Cash paid for amounts included in the measurement of lease liabilities Operating cash flows for finance leases $ 1,432 $ 4,325 Operating cash flows for operating leases $ 1,500 $ 4,279 Financing cash flows for finance leases $ 2 $ 43 September 30, 2019 Weighted-average remaining lease term - finance leases 18.4 years Weighted-average remaining lease term - operating leases 53.7 years Weighted-average discount rate - finance leases 8.0 % Weighted-average discount rate - operating leases 4.5 %</t>
  </si>
  <si>
    <t>Supplemental disclosures related to the Consolidated Statements Of Cash Flows</t>
  </si>
  <si>
    <t>The following tables provide supplemental disclosures related to the Consolidated Statements of Cash Flows: Nine Months Ended September 30, 2019 2018 (In thousands) SUPPLEMENTAL DISCLOSURES: Total interest costs incurred $ 97,074 $ 96,903 Interest capitalized (14,507 ) (14,787 ) Interest expense $ 82,567 $ 82,116 Cash paid for interest, net of amounts capitalized $ 82,118 $ 85,614 Cash paid for income taxes $ 450 $ 699 NON-CASH INVESTING AND FINANCING TRANSACTIONS: Mortgage loans assumed with acquisition $ 16,951 $ — DownREIT operating partnership units redeemed for common shares $ 11,935 $ 101 Shares issued under dividend reinvestment plan $ 1,337 $ 1,431</t>
  </si>
  <si>
    <t>Reconciliation of cash, cash equivalents, and restricted cash</t>
  </si>
  <si>
    <t xml:space="preserve"> September 30, December 31, 2019 2018 (In thousands) RECONCILIATION OF CASH, CASH EQUIVALENTS, AND RESTRICTED CASH: Cash and cash equivalents $ 162,543 $ 64,087 Restricted cash (1) 44,373 44,245 Total cash, cash equivalents, and restricted cash $ 206,916 $ 108,332 (1) Restricted cash balances are included in "prepaid expenses and other assets" on our consolidated balance sheets.</t>
  </si>
  <si>
    <t>Fair Value Of Financial Instruments (Tables)</t>
  </si>
  <si>
    <t>Summary of carrying amount and fair value of financial instruments</t>
  </si>
  <si>
    <t>A summary of the carrying amount and fair value of our mortgages payable, notes payable and senior notes and debentures is as follows: September 30, 2019 December 31, 2018 Carrying Value Fair Value Carrying Value Fair Value (In thousands) Mortgages and notes payable $ 470,489 $ 482,345 $ 753,406 $ 751,361 Senior notes and debentures $ 2,806,422 $ 3,022,615 $ 2,404,279 $ 2,371,392</t>
  </si>
  <si>
    <t>Shareholders' Equity (Tables)</t>
  </si>
  <si>
    <t>Summary of dividends declared and paid per share</t>
  </si>
  <si>
    <t>The following table provides a summary of dividends declared and paid per share: Nine Months Ended September 30, 2019 2018 Declared Paid Declared Paid Common shares $ 3.090 $ 3.060 $ 3.020 $ 3.000 5.417% Series 1 Cumulative Convertible Preferred shares $ 1.016 $ 1.016 $ 1.016 $ 1.016 5.0% Series C Cumulative Redeemable Preferred shares (1) $ 0.938 $ 0.938 $ 0.938 $ 0.993 (1) Amount represents dividends per depository share, each representing 1/1000th of a share.</t>
  </si>
  <si>
    <t>Share-Based Compensation Plans (Tables)</t>
  </si>
  <si>
    <t>Summary of share-based compensation expense included in net income</t>
  </si>
  <si>
    <t>A summary of share-based compensation expense included in net income is as follows: Three Months Ended Nine Months Ended September 30, September 30, 2019 2018 2019 2018 (In thousands) Grants of common shares and options $ 3,151 $ 2,494 $ 10,143 $ 9,638 Capitalized share-based compensation (274 ) 157 (746 ) (769 ) Share-based compensation expense $ 2,877 $ 2,651 $ 9,397 $ 8,869</t>
  </si>
  <si>
    <t>Earnings Per Share (Tables)</t>
  </si>
  <si>
    <t>Schedule of earnings per share</t>
  </si>
  <si>
    <t>In the dilutive EPS calculation, dilutive stock options were calculated using the treasury stock method consistent with prior periods. There were 682 anti-dilutive stock options for the three and nine months ended September 30, 2019 and 2018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Nine Months Ended September 30, September 30, 2019 2018 2019 2018 (In thousands, except per share data) NUMERATOR Net income $ 67,106 $ 64,180 $ 211,576 $ 192,644 Less: Preferred share dividends (2,010 ) (2,010 ) (6,031 ) (6,031 ) Less: Income from operations attributable to noncontrolling interests (1,641 ) (1,622 ) (5,065 ) (5,244 ) Less: Earnings allocated to unvested shares (232 ) (211 ) (671 ) (719 ) Net income available for common shareholders, basic and diluted $ 63,223 $ 60,337 $ 199,809 $ 180,650 DENOMINATOR Weighted average common shares outstanding—basic 74,832 73,400 74,584 73,100 Stock options — 8 — 36 Weighted average common shares outstanding—diluted 74,832 73,408 74,584 73,136 EARNINGS PER COMMON SHARE, BASIC: Net income available for common shareholders $ 0.84 $ 0.82 $ 2.68 $ 2.47 EARNINGS PER COMMON SHARE, DILUTED: Net income available for common shareholders $ 0.84 $ 0.82 $ 2.68 $ 2.47</t>
  </si>
  <si>
    <t>Business And Organization (Details)</t>
  </si>
  <si>
    <t>Sep. 30, 2019project</t>
  </si>
  <si>
    <t>Number of real estate properties</t>
  </si>
  <si>
    <t>Minimum percentage of taxable income distributed to shareholders</t>
  </si>
  <si>
    <t>90.00%</t>
  </si>
  <si>
    <t>Summary Of Significant Accounting Policies Recently Adopted Accounting Pronouncements (Details) $ in Thousands</t>
  </si>
  <si>
    <t>Sep. 30, 2019USD ($)property</t>
  </si>
  <si>
    <t>Sep. 30, 2018USD ($)</t>
  </si>
  <si>
    <t>New Accounting Pronouncements or Change in Accounting Principle [Line Items]</t>
  </si>
  <si>
    <t>Number of properties subject to ground leases | property</t>
  </si>
  <si>
    <t>Cumulative impact to accumulated dividends in excess of net income</t>
  </si>
  <si>
    <t>Accounting Standards Update 2016-02</t>
  </si>
  <si>
    <t>Capitalized initial direct costs of leases excluding external leasing commissions</t>
  </si>
  <si>
    <t>Accumulated Dividends in Excess of Net Income | Accounting Standards Update 2016-02</t>
  </si>
  <si>
    <t>Summary Of Significant Accounting Policies Lease Information (Details) $ in Thousands</t>
  </si>
  <si>
    <t>Sep. 30, 2019USD ($)</t>
  </si>
  <si>
    <t>LEASE COST:</t>
  </si>
  <si>
    <t>Amortization of right-of-use assets - finance leases</t>
  </si>
  <si>
    <t>Interest on lease liabilities - finance leases</t>
  </si>
  <si>
    <t>Operating lease cost</t>
  </si>
  <si>
    <t>Variable lease cost</t>
  </si>
  <si>
    <t>Total lease cost</t>
  </si>
  <si>
    <t>Cash paid for amounts included in the measurement of lease liabilities</t>
  </si>
  <si>
    <t>Operating cash flows for finance leases</t>
  </si>
  <si>
    <t>Operating cash flows for operating leases</t>
  </si>
  <si>
    <t>Financing cash flows for finance leases</t>
  </si>
  <si>
    <t>Weighted-average remaining lease term - finance leases</t>
  </si>
  <si>
    <t>18 years 4 months 24 days</t>
  </si>
  <si>
    <t>Weighted-average remaining lease term - operating leases</t>
  </si>
  <si>
    <t>53 years 8 months 12 days</t>
  </si>
  <si>
    <t>Weighted-average discount rate - finance leases</t>
  </si>
  <si>
    <t>8.00%</t>
  </si>
  <si>
    <t>Weighted-average discount rate - operating leases</t>
  </si>
  <si>
    <t>4.50%</t>
  </si>
  <si>
    <t>Summary Of Significant Accounting Policies Consolidated Statement of Cash Flows - Supplemental Disclosures (Details) - USD ($) $ in Thousands</t>
  </si>
  <si>
    <t>Total interest costs incurred</t>
  </si>
  <si>
    <t>Interest capitalized</t>
  </si>
  <si>
    <t>Cash paid for interest, net of amounts capitalized</t>
  </si>
  <si>
    <t>Cash paid for income taxes</t>
  </si>
  <si>
    <t>Mortgage loans assumed with acquisition</t>
  </si>
  <si>
    <t>DownREIT operating partnership units redeemed for common shares</t>
  </si>
  <si>
    <t>Summary Of Significant Accounting Policies Consolidated Statement of Cash Flows - Reconciliation of Cash, Cash Equivalents, and Restricted Cash (Details) - USD ($) $ in Thousands</t>
  </si>
  <si>
    <t>Dec. 31, 2017</t>
  </si>
  <si>
    <t>Cash, Cash Equivalents, Restricted Cash and Restricted Cash Equivalents [Abstract]</t>
  </si>
  <si>
    <t>Restricted cash</t>
  </si>
  <si>
    <t>[1]</t>
  </si>
  <si>
    <t>Total cash, cash equivalents, and restricted cash</t>
  </si>
  <si>
    <t>(1) Restricted cash balances are included in "prepaid expenses and other assets" on our consolidated balance sheets.</t>
  </si>
  <si>
    <t>Real Estate (Significant Acquisition and Dispositions) (Details) $ in Thousands</t>
  </si>
  <si>
    <t>Sep. 18, 2019USD ($)ft²</t>
  </si>
  <si>
    <t>Sep. 13, 2019USD ($)ft²</t>
  </si>
  <si>
    <t>Feb. 08, 2019USD ($)ft²</t>
  </si>
  <si>
    <t>Sep. 30, 2019USD ($)condominiums</t>
  </si>
  <si>
    <t>Dec. 31, 2018USD ($)</t>
  </si>
  <si>
    <t>Significant Acquisition and Dispositions</t>
  </si>
  <si>
    <t>Mortgage loan assumed with acquisition</t>
  </si>
  <si>
    <t>Gain on sale of real estate, net of income tax</t>
  </si>
  <si>
    <t>Fairfax Junction</t>
  </si>
  <si>
    <t>Square footage of real estate property | ft²</t>
  </si>
  <si>
    <t>Purchase price of real estate acquisition</t>
  </si>
  <si>
    <t>San Antonio Center</t>
  </si>
  <si>
    <t>A retail building in Hoboken, New Jersey</t>
  </si>
  <si>
    <t>Ownership interest in joint venture</t>
  </si>
  <si>
    <t>One property</t>
  </si>
  <si>
    <t>Proceeds from Sale of Real Estate</t>
  </si>
  <si>
    <t>Gain on sale</t>
  </si>
  <si>
    <t>Two properties and one parcel of land</t>
  </si>
  <si>
    <t>Other Liabilities | Fairfax Junction</t>
  </si>
  <si>
    <t>Below market leases</t>
  </si>
  <si>
    <t>Other Liabilities | A retail building in Hoboken, New Jersey</t>
  </si>
  <si>
    <t>Amortization of above market leases | Other Assets | Fairfax Junction</t>
  </si>
  <si>
    <t>Above market leases</t>
  </si>
  <si>
    <t>Amortization of above market leases | Other Liabilities | A retail building in Hoboken, New Jersey</t>
  </si>
  <si>
    <t>Condominiums | Assembly Row and Pike &amp; Rose</t>
  </si>
  <si>
    <t>Number of condominium units sold | condominiums</t>
  </si>
  <si>
    <t>Mortgage loan | A retail building in Hoboken, New Jersey</t>
  </si>
  <si>
    <t>Debt (Details) - USD ($) $ in Thousands</t>
  </si>
  <si>
    <t>Sep. 18, 2019</t>
  </si>
  <si>
    <t>Jun. 07, 2019</t>
  </si>
  <si>
    <t>Jan. 31, 2019</t>
  </si>
  <si>
    <t>Aug. 21, 2019</t>
  </si>
  <si>
    <t>Jul. 25, 2019</t>
  </si>
  <si>
    <t>Debt Instrument [Line Items]</t>
  </si>
  <si>
    <t>Senior notes issued</t>
  </si>
  <si>
    <t>Net proceeds from senior note offering</t>
  </si>
  <si>
    <t>Maximum borrowing capacity under revolving credit facility</t>
  </si>
  <si>
    <t>Spread over LIBOR</t>
  </si>
  <si>
    <t>0.775%</t>
  </si>
  <si>
    <t>Maximum amount outstanding under revolving credit facility</t>
  </si>
  <si>
    <t>Weighted average interest rate, before amortization of debt fees</t>
  </si>
  <si>
    <t>3.00%</t>
  </si>
  <si>
    <t>3.20%</t>
  </si>
  <si>
    <t>Weighted average borrowings outstanding</t>
  </si>
  <si>
    <t>Outstanding balance on revolving credit facility</t>
  </si>
  <si>
    <t>3.20% Senior note</t>
  </si>
  <si>
    <t>Fixed rate senior unsecured notes | 3.20% Senior note</t>
  </si>
  <si>
    <t>Interest rate</t>
  </si>
  <si>
    <t>Note offering percent</t>
  </si>
  <si>
    <t>99.838%</t>
  </si>
  <si>
    <t>103.813%</t>
  </si>
  <si>
    <t>Debt yield to maturity rate</t>
  </si>
  <si>
    <t>3.219%</t>
  </si>
  <si>
    <t>2.744%</t>
  </si>
  <si>
    <t>Term loan</t>
  </si>
  <si>
    <t>Repayment of unsecured term loan</t>
  </si>
  <si>
    <t>Rollingwood Apartments | Mortgage loan</t>
  </si>
  <si>
    <t>Principal amount of mortgage loan repayment</t>
  </si>
  <si>
    <t>A retail building in Hoboken, New Jersey | Mortgage loan</t>
  </si>
  <si>
    <t>3.75%</t>
  </si>
  <si>
    <t>Mortgage loan fair value</t>
  </si>
  <si>
    <t>Option to increase credit facility through accordion feature</t>
  </si>
  <si>
    <t>Fair Value of Financial Instruments - Summary of Carrying Value and Fair Value of Financial Instruments (Details) - USD ($) $ in Thousands</t>
  </si>
  <si>
    <t>Mortgages payable and notes payable | Carrying Value</t>
  </si>
  <si>
    <t>Fair Value, Balance Sheet Grouping, Financial Statement Captions</t>
  </si>
  <si>
    <t>Fair value of long-term debt</t>
  </si>
  <si>
    <t>Mortgages payable and notes payable | Fair Value</t>
  </si>
  <si>
    <t>Senior notes and debentures | Carrying Value</t>
  </si>
  <si>
    <t>Senior notes and debentures | Fair Value</t>
  </si>
  <si>
    <t>Fair Value Of Financial Instruments (Details) $ in Thousands</t>
  </si>
  <si>
    <t>Sep. 30, 2019USD ($)agreement</t>
  </si>
  <si>
    <t>Other comprehensive (loss) income</t>
  </si>
  <si>
    <t>Accumulated other comprehensive loss | One of our equity method investees</t>
  </si>
  <si>
    <t>Fair Value, recurring | Interest rate swap | One of our equity method investees</t>
  </si>
  <si>
    <t>Number of interest rate swap agreements | agreement</t>
  </si>
  <si>
    <t>Commitments and Contingencies (Details) - USD ($) $ in Millions</t>
  </si>
  <si>
    <t>Aug. 02, 2019</t>
  </si>
  <si>
    <t>Noncontrolling Interest [Line Items]</t>
  </si>
  <si>
    <t>downREIT operating partnership units, outstanding</t>
  </si>
  <si>
    <t>downREIT operating partnership units outstanding, fair value</t>
  </si>
  <si>
    <t>Montrose Crossing Shopping Center</t>
  </si>
  <si>
    <t>Noncontrolling interest percent acquired</t>
  </si>
  <si>
    <t>10.10%</t>
  </si>
  <si>
    <t>Redemption price of noncontrolling interest</t>
  </si>
  <si>
    <t>Our ownership percentage after redemption</t>
  </si>
  <si>
    <t>100.00%</t>
  </si>
  <si>
    <t>Shareholders' Equity (Summary of Dividends) (Details) - $ / shares</t>
  </si>
  <si>
    <t>Dividends</t>
  </si>
  <si>
    <t>Dividends paid per common share</t>
  </si>
  <si>
    <t>Percentage of depository shares</t>
  </si>
  <si>
    <t>0.10%</t>
  </si>
  <si>
    <t>Dividends declared per preferred shares</t>
  </si>
  <si>
    <t>Dividends paid per preferred share</t>
  </si>
  <si>
    <t>(1) Amount represents dividends per depository share, each representing 1/1000th of a share.</t>
  </si>
  <si>
    <t>Shareholders' Equity Narrative (Details) - USD ($) $ / shares in Units, $ in Thousands</t>
  </si>
  <si>
    <t>Oct. 01, 2019</t>
  </si>
  <si>
    <t>Class of Stock [Line Items]</t>
  </si>
  <si>
    <t>Net cash proceeds of common stock</t>
  </si>
  <si>
    <t>At The Market Equity Program</t>
  </si>
  <si>
    <t>Aggregate offering price of common share</t>
  </si>
  <si>
    <t>Weighted average price per common share</t>
  </si>
  <si>
    <t>Remaining capacity to issue</t>
  </si>
  <si>
    <t>At The Market Equity Program | Commissions</t>
  </si>
  <si>
    <t>Commissions related to sales of common shares (less than for the 3 months for additional offering expenses)</t>
  </si>
  <si>
    <t>At The Market Equity Program | Other offering expenses</t>
  </si>
  <si>
    <t>At The Market Equity Program | Subsequent event</t>
  </si>
  <si>
    <t>Common shares sold prior to the period end, but subsequently settled</t>
  </si>
  <si>
    <t>Share-Based Compensation (Details) - USD ($) $ in Thousands</t>
  </si>
  <si>
    <t>Share-based Payment Arrangement, Expensed and Capitalized, Amount [Abstract]</t>
  </si>
  <si>
    <t>Grants of common shares and options</t>
  </si>
  <si>
    <t>Capitalized share-based compensation</t>
  </si>
  <si>
    <t>Share-based compensation expense</t>
  </si>
  <si>
    <t>Earnings Per Share (Narrative) (Details) - shares</t>
  </si>
  <si>
    <t>Weighted average unvested shares outstanding</t>
  </si>
  <si>
    <t>Anti-dilutive stock options</t>
  </si>
  <si>
    <t>Cumulative convertible preferred shares, dividend rate</t>
  </si>
  <si>
    <t>Earnings Per Share (Schedule Of Earnings Per Share) (Details) - USD ($) $ / shares in Units, shares in Thousands, $ in Thousands</t>
  </si>
  <si>
    <t>Less: Preferred share dividends</t>
  </si>
  <si>
    <t>Less: Income from operations attributable to noncontrolling interests</t>
  </si>
  <si>
    <t>Less: Earnings allocated to unvested shares</t>
  </si>
  <si>
    <t>Net income available for common shareholders, basic and diluted</t>
  </si>
  <si>
    <t>Weighted average common shares outstanding—basic</t>
  </si>
  <si>
    <t>Stock options</t>
  </si>
  <si>
    <t>Weighted average common shares outstanding—diluted</t>
  </si>
  <si>
    <t>Earnings per common share, basic</t>
  </si>
  <si>
    <t>Earnings per common share, diluted</t>
  </si>
  <si>
    <t>Subsequent Event (Details) $ in Millions</t>
  </si>
  <si>
    <t>Oct. 11, 2019USD ($)</t>
  </si>
  <si>
    <t>A shopping center in Pacoima, California | Subsequent event</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75522757</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7</v>
      </c>
    </row>
    <row r="38" spans="1:3">
      <c r="A38" s="4" t="s">
        <v>52</v>
      </c>
      <c r="B38" s="4" t="s">
        <v>58</v>
      </c>
    </row>
    <row r="39" spans="1:3">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3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3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302912</v>
      </c>
      <c r="C3" s="6" t="n">
        <v>7307622</v>
      </c>
    </row>
    <row r="4" spans="1:3">
      <c r="A4" s="4" t="s">
        <v>63</v>
      </c>
      <c r="B4" s="5" t="n">
        <v>691989</v>
      </c>
      <c r="C4" s="5" t="n">
        <v>495274</v>
      </c>
    </row>
    <row r="5" spans="1:3">
      <c r="A5" s="4" t="s">
        <v>64</v>
      </c>
      <c r="B5" s="5" t="n">
        <v>49835</v>
      </c>
      <c r="C5" s="5" t="n">
        <v>16576</v>
      </c>
    </row>
    <row r="6" spans="1:3">
      <c r="A6" s="4" t="s">
        <v>65</v>
      </c>
      <c r="B6" s="5" t="n">
        <v>8044736</v>
      </c>
      <c r="C6" s="5" t="n">
        <v>7819472</v>
      </c>
    </row>
    <row r="7" spans="1:3">
      <c r="A7" s="4" t="s">
        <v>66</v>
      </c>
      <c r="B7" s="5" t="n">
        <v>-2190486</v>
      </c>
      <c r="C7" s="5" t="n">
        <v>-2059143</v>
      </c>
    </row>
    <row r="8" spans="1:3">
      <c r="A8" s="4" t="s">
        <v>67</v>
      </c>
      <c r="B8" s="5" t="n">
        <v>5854250</v>
      </c>
      <c r="C8" s="5" t="n">
        <v>5760329</v>
      </c>
    </row>
    <row r="9" spans="1:3">
      <c r="A9" s="4" t="s">
        <v>68</v>
      </c>
      <c r="B9" s="5" t="n">
        <v>162543</v>
      </c>
      <c r="C9" s="5" t="n">
        <v>64087</v>
      </c>
    </row>
    <row r="10" spans="1:3">
      <c r="A10" s="4" t="s">
        <v>69</v>
      </c>
      <c r="B10" s="5" t="n">
        <v>143855</v>
      </c>
      <c r="C10" s="5" t="n">
        <v>142237</v>
      </c>
    </row>
    <row r="11" spans="1:3">
      <c r="A11" s="4" t="s">
        <v>70</v>
      </c>
      <c r="B11" s="5" t="n">
        <v>30429</v>
      </c>
      <c r="C11" s="5" t="n">
        <v>30429</v>
      </c>
    </row>
    <row r="12" spans="1:3">
      <c r="A12" s="4" t="s">
        <v>71</v>
      </c>
      <c r="B12" s="5" t="n">
        <v>30017</v>
      </c>
      <c r="C12" s="5" t="n">
        <v>26859</v>
      </c>
    </row>
    <row r="13" spans="1:3">
      <c r="A13" s="4" t="s">
        <v>72</v>
      </c>
      <c r="B13" s="5" t="n">
        <v>94271</v>
      </c>
      <c r="C13" s="5" t="n">
        <v>0</v>
      </c>
    </row>
    <row r="14" spans="1:3">
      <c r="A14" s="4" t="s">
        <v>73</v>
      </c>
      <c r="B14" s="5" t="n">
        <v>52723</v>
      </c>
      <c r="C14" s="5" t="n">
        <v>0</v>
      </c>
    </row>
    <row r="15" spans="1:3">
      <c r="A15" s="4" t="s">
        <v>74</v>
      </c>
      <c r="B15" s="5" t="n">
        <v>239477</v>
      </c>
      <c r="C15" s="5" t="n">
        <v>265703</v>
      </c>
    </row>
    <row r="16" spans="1:3">
      <c r="A16" s="4" t="s">
        <v>75</v>
      </c>
      <c r="B16" s="5" t="n">
        <v>6607565</v>
      </c>
      <c r="C16" s="5" t="n">
        <v>6289644</v>
      </c>
    </row>
    <row r="17" spans="1:3">
      <c r="A17" s="3" t="s">
        <v>76</v>
      </c>
    </row>
    <row r="18" spans="1:3">
      <c r="A18" s="4" t="s">
        <v>77</v>
      </c>
      <c r="B18" s="5" t="n">
        <v>466600</v>
      </c>
      <c r="C18" s="5" t="n">
        <v>474379</v>
      </c>
    </row>
    <row r="19" spans="1:3">
      <c r="A19" s="4" t="s">
        <v>78</v>
      </c>
      <c r="B19" s="5" t="n">
        <v>0</v>
      </c>
      <c r="C19" s="5" t="n">
        <v>71519</v>
      </c>
    </row>
    <row r="20" spans="1:3">
      <c r="A20" s="4" t="s">
        <v>79</v>
      </c>
      <c r="B20" s="5" t="n">
        <v>3889</v>
      </c>
      <c r="C20" s="5" t="n">
        <v>279027</v>
      </c>
    </row>
    <row r="21" spans="1:3">
      <c r="A21" s="4" t="s">
        <v>80</v>
      </c>
      <c r="B21" s="5" t="n">
        <v>2806422</v>
      </c>
      <c r="C21" s="5" t="n">
        <v>2404279</v>
      </c>
    </row>
    <row r="22" spans="1:3">
      <c r="A22" s="4" t="s">
        <v>81</v>
      </c>
      <c r="B22" s="5" t="n">
        <v>221781</v>
      </c>
      <c r="C22" s="5" t="n">
        <v>177922</v>
      </c>
    </row>
    <row r="23" spans="1:3">
      <c r="A23" s="4" t="s">
        <v>82</v>
      </c>
      <c r="B23" s="5" t="n">
        <v>81477</v>
      </c>
      <c r="C23" s="5" t="n">
        <v>78207</v>
      </c>
    </row>
    <row r="24" spans="1:3">
      <c r="A24" s="4" t="s">
        <v>83</v>
      </c>
      <c r="B24" s="5" t="n">
        <v>20354</v>
      </c>
      <c r="C24" s="5" t="n">
        <v>17875</v>
      </c>
    </row>
    <row r="25" spans="1:3">
      <c r="A25" s="4" t="s">
        <v>84</v>
      </c>
      <c r="B25" s="5" t="n">
        <v>74032</v>
      </c>
      <c r="C25" s="5" t="n">
        <v>0</v>
      </c>
    </row>
    <row r="26" spans="1:3">
      <c r="A26" s="4" t="s">
        <v>85</v>
      </c>
      <c r="B26" s="5" t="n">
        <v>72065</v>
      </c>
      <c r="C26" s="5" t="n">
        <v>0</v>
      </c>
    </row>
    <row r="27" spans="1:3">
      <c r="A27" s="4" t="s">
        <v>86</v>
      </c>
      <c r="B27" s="5" t="n">
        <v>165542</v>
      </c>
      <c r="C27" s="5" t="n">
        <v>182898</v>
      </c>
    </row>
    <row r="28" spans="1:3">
      <c r="A28" s="4" t="s">
        <v>87</v>
      </c>
      <c r="B28" s="5" t="n">
        <v>3912162</v>
      </c>
      <c r="C28" s="5" t="n">
        <v>3686106</v>
      </c>
    </row>
    <row r="29" spans="1:3">
      <c r="A29" s="4" t="s">
        <v>88</v>
      </c>
      <c r="B29" s="4" t="s">
        <v>89</v>
      </c>
      <c r="C29" s="4" t="s">
        <v>89</v>
      </c>
    </row>
    <row r="30" spans="1:3">
      <c r="A30" s="4" t="s">
        <v>90</v>
      </c>
      <c r="B30" s="5" t="n">
        <v>122282</v>
      </c>
      <c r="C30" s="5" t="n">
        <v>136208</v>
      </c>
    </row>
    <row r="31" spans="1:3">
      <c r="A31" s="3" t="s">
        <v>91</v>
      </c>
    </row>
    <row r="32" spans="1:3">
      <c r="A32" s="4" t="s">
        <v>92</v>
      </c>
      <c r="B32" s="5" t="n">
        <v>758</v>
      </c>
      <c r="C32" s="5" t="n">
        <v>745</v>
      </c>
    </row>
    <row r="33" spans="1:3">
      <c r="A33" s="4" t="s">
        <v>93</v>
      </c>
      <c r="B33" s="5" t="n">
        <v>3167460</v>
      </c>
      <c r="C33" s="5" t="n">
        <v>3004442</v>
      </c>
    </row>
    <row r="34" spans="1:3">
      <c r="A34" s="4" t="s">
        <v>94</v>
      </c>
      <c r="B34" s="5" t="n">
        <v>-857152</v>
      </c>
      <c r="C34" s="5" t="n">
        <v>-818877</v>
      </c>
    </row>
    <row r="35" spans="1:3">
      <c r="A35" s="4" t="s">
        <v>95</v>
      </c>
      <c r="B35" s="5" t="n">
        <v>-1135</v>
      </c>
      <c r="C35" s="5" t="n">
        <v>-416</v>
      </c>
    </row>
    <row r="36" spans="1:3">
      <c r="A36" s="4" t="s">
        <v>96</v>
      </c>
      <c r="B36" s="5" t="n">
        <v>2469928</v>
      </c>
      <c r="C36" s="5" t="n">
        <v>2345891</v>
      </c>
    </row>
    <row r="37" spans="1:3">
      <c r="A37" s="4" t="s">
        <v>97</v>
      </c>
      <c r="B37" s="5" t="n">
        <v>103193</v>
      </c>
      <c r="C37" s="5" t="n">
        <v>121439</v>
      </c>
    </row>
    <row r="38" spans="1:3">
      <c r="A38" s="4" t="s">
        <v>98</v>
      </c>
      <c r="B38" s="5" t="n">
        <v>2573121</v>
      </c>
      <c r="C38" s="5" t="n">
        <v>2467330</v>
      </c>
    </row>
    <row r="39" spans="1:3">
      <c r="A39" s="4" t="s">
        <v>99</v>
      </c>
      <c r="B39" s="5" t="n">
        <v>6607565</v>
      </c>
      <c r="C39" s="5" t="n">
        <v>6289644</v>
      </c>
    </row>
    <row r="40" spans="1:3">
      <c r="A40" s="4" t="s">
        <v>100</v>
      </c>
    </row>
    <row r="41" spans="1:3">
      <c r="A41" s="3" t="s">
        <v>91</v>
      </c>
    </row>
    <row r="42" spans="1:3">
      <c r="A42" s="4" t="s">
        <v>101</v>
      </c>
      <c r="B42" s="5" t="n">
        <v>150000</v>
      </c>
      <c r="C42" s="5" t="n">
        <v>150000</v>
      </c>
    </row>
    <row r="43" spans="1:3">
      <c r="A43" s="4" t="s">
        <v>102</v>
      </c>
    </row>
    <row r="44" spans="1:3">
      <c r="A44" s="3" t="s">
        <v>91</v>
      </c>
    </row>
    <row r="45" spans="1:3">
      <c r="A45" s="4" t="s">
        <v>101</v>
      </c>
      <c r="B45" s="6" t="n">
        <v>9997</v>
      </c>
      <c r="C45" s="6" t="n">
        <v>9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48</v>
      </c>
    </row>
    <row r="4" spans="1:2">
      <c r="A4" s="4" t="s">
        <v>288</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56</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60</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64</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99</v>
      </c>
      <c r="B1" s="2" t="s">
        <v>1</v>
      </c>
    </row>
    <row r="2" spans="1:2">
      <c r="B2" s="2" t="s">
        <v>300</v>
      </c>
    </row>
    <row r="3" spans="1:2">
      <c r="A3" s="3" t="s">
        <v>232</v>
      </c>
    </row>
    <row r="4" spans="1:2">
      <c r="A4" s="4" t="s">
        <v>301</v>
      </c>
      <c r="B4" s="5" t="n">
        <v>104</v>
      </c>
    </row>
    <row r="5" spans="1:2">
      <c r="A5" s="4" t="s">
        <v>302</v>
      </c>
      <c r="B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04</v>
      </c>
      <c r="B1" s="2" t="s">
        <v>104</v>
      </c>
      <c r="D1" s="2" t="s">
        <v>1</v>
      </c>
    </row>
    <row r="2" spans="1:5">
      <c r="B2" s="2" t="s">
        <v>305</v>
      </c>
      <c r="C2" s="2" t="s">
        <v>306</v>
      </c>
      <c r="D2" s="2" t="s">
        <v>305</v>
      </c>
      <c r="E2" s="2" t="s">
        <v>306</v>
      </c>
    </row>
    <row r="3" spans="1:5">
      <c r="A3" s="3" t="s">
        <v>307</v>
      </c>
    </row>
    <row r="4" spans="1:5">
      <c r="A4" s="4" t="s">
        <v>308</v>
      </c>
      <c r="B4" s="5" t="n">
        <v>14</v>
      </c>
      <c r="D4" s="5" t="n">
        <v>14</v>
      </c>
    </row>
    <row r="5" spans="1:5">
      <c r="A5" s="4" t="s">
        <v>309</v>
      </c>
      <c r="D5" s="6" t="n">
        <v>-7098</v>
      </c>
      <c r="E5" s="6" t="n">
        <v>-6028</v>
      </c>
    </row>
    <row r="6" spans="1:5">
      <c r="A6" s="4" t="s">
        <v>310</v>
      </c>
    </row>
    <row r="7" spans="1:5">
      <c r="A7" s="3" t="s">
        <v>307</v>
      </c>
    </row>
    <row r="8" spans="1:5">
      <c r="A8" s="4" t="s">
        <v>311</v>
      </c>
      <c r="B8" s="6" t="n">
        <v>700</v>
      </c>
      <c r="C8" s="6" t="n">
        <v>1700</v>
      </c>
      <c r="D8" s="5" t="n">
        <v>1700</v>
      </c>
      <c r="E8" s="5" t="n">
        <v>5300</v>
      </c>
    </row>
    <row r="9" spans="1:5">
      <c r="A9" s="4" t="s">
        <v>157</v>
      </c>
    </row>
    <row r="10" spans="1:5">
      <c r="A10" s="3" t="s">
        <v>307</v>
      </c>
    </row>
    <row r="11" spans="1:5">
      <c r="A11" s="4" t="s">
        <v>309</v>
      </c>
      <c r="D11" s="5" t="n">
        <v>-7098</v>
      </c>
      <c r="E11" s="6" t="n">
        <v>-6028</v>
      </c>
    </row>
    <row r="12" spans="1:5">
      <c r="A12" s="4" t="s">
        <v>312</v>
      </c>
    </row>
    <row r="13" spans="1:5">
      <c r="A13" s="3" t="s">
        <v>307</v>
      </c>
    </row>
    <row r="14" spans="1:5">
      <c r="A14" s="4" t="s">
        <v>309</v>
      </c>
      <c r="D14" s="6" t="n">
        <v>-7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3</v>
      </c>
      <c r="B1" s="2" t="s">
        <v>104</v>
      </c>
      <c r="C1" s="2" t="s">
        <v>1</v>
      </c>
    </row>
    <row r="2" spans="1:3">
      <c r="B2" s="2" t="s">
        <v>314</v>
      </c>
      <c r="C2" s="2" t="s">
        <v>314</v>
      </c>
    </row>
    <row r="3" spans="1:3">
      <c r="A3" s="3" t="s">
        <v>315</v>
      </c>
    </row>
    <row r="4" spans="1:3">
      <c r="A4" s="4" t="s">
        <v>316</v>
      </c>
      <c r="B4" s="6" t="n">
        <v>321</v>
      </c>
      <c r="C4" s="6" t="n">
        <v>963</v>
      </c>
    </row>
    <row r="5" spans="1:3">
      <c r="A5" s="4" t="s">
        <v>317</v>
      </c>
      <c r="B5" s="5" t="n">
        <v>1455</v>
      </c>
      <c r="C5" s="5" t="n">
        <v>4366</v>
      </c>
    </row>
    <row r="6" spans="1:3">
      <c r="A6" s="4" t="s">
        <v>318</v>
      </c>
      <c r="B6" s="5" t="n">
        <v>1524</v>
      </c>
      <c r="C6" s="5" t="n">
        <v>4521</v>
      </c>
    </row>
    <row r="7" spans="1:3">
      <c r="A7" s="4" t="s">
        <v>319</v>
      </c>
      <c r="B7" s="5" t="n">
        <v>131</v>
      </c>
      <c r="C7" s="5" t="n">
        <v>351</v>
      </c>
    </row>
    <row r="8" spans="1:3">
      <c r="A8" s="4" t="s">
        <v>320</v>
      </c>
      <c r="B8" s="5" t="n">
        <v>3431</v>
      </c>
      <c r="C8" s="5" t="n">
        <v>10201</v>
      </c>
    </row>
    <row r="9" spans="1:3">
      <c r="A9" s="3" t="s">
        <v>321</v>
      </c>
    </row>
    <row r="10" spans="1:3">
      <c r="A10" s="4" t="s">
        <v>322</v>
      </c>
      <c r="B10" s="5" t="n">
        <v>1432</v>
      </c>
      <c r="C10" s="5" t="n">
        <v>4325</v>
      </c>
    </row>
    <row r="11" spans="1:3">
      <c r="A11" s="4" t="s">
        <v>323</v>
      </c>
      <c r="B11" s="5" t="n">
        <v>1500</v>
      </c>
      <c r="C11" s="5" t="n">
        <v>4279</v>
      </c>
    </row>
    <row r="12" spans="1:3">
      <c r="A12" s="4" t="s">
        <v>324</v>
      </c>
      <c r="B12" s="6" t="n">
        <v>2</v>
      </c>
      <c r="C12" s="6" t="n">
        <v>43</v>
      </c>
    </row>
    <row r="13" spans="1:3">
      <c r="A13" s="4" t="s">
        <v>325</v>
      </c>
      <c r="B13" s="4" t="s">
        <v>326</v>
      </c>
      <c r="C13" s="4" t="s">
        <v>326</v>
      </c>
    </row>
    <row r="14" spans="1:3">
      <c r="A14" s="4" t="s">
        <v>327</v>
      </c>
      <c r="B14" s="4" t="s">
        <v>328</v>
      </c>
      <c r="C14" s="4" t="s">
        <v>328</v>
      </c>
    </row>
    <row r="15" spans="1:3">
      <c r="A15" s="4" t="s">
        <v>329</v>
      </c>
      <c r="B15" s="4" t="s">
        <v>330</v>
      </c>
      <c r="C15" s="4" t="s">
        <v>330</v>
      </c>
    </row>
    <row r="16" spans="1:3">
      <c r="A16" s="4" t="s">
        <v>331</v>
      </c>
      <c r="B16" s="4" t="s">
        <v>332</v>
      </c>
      <c r="C16"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104</v>
      </c>
      <c r="D1" s="2" t="s">
        <v>1</v>
      </c>
    </row>
    <row r="2" spans="1:5">
      <c r="B2" s="2" t="s">
        <v>2</v>
      </c>
      <c r="C2" s="2" t="s">
        <v>124</v>
      </c>
      <c r="D2" s="2" t="s">
        <v>2</v>
      </c>
      <c r="E2" s="2" t="s">
        <v>124</v>
      </c>
    </row>
    <row r="3" spans="1:5">
      <c r="A3" s="3" t="s">
        <v>236</v>
      </c>
    </row>
    <row r="4" spans="1:5">
      <c r="A4" s="4" t="s">
        <v>334</v>
      </c>
      <c r="D4" s="6" t="n">
        <v>97074</v>
      </c>
      <c r="E4" s="6" t="n">
        <v>96903</v>
      </c>
    </row>
    <row r="5" spans="1:5">
      <c r="A5" s="4" t="s">
        <v>335</v>
      </c>
      <c r="D5" s="5" t="n">
        <v>-14507</v>
      </c>
      <c r="E5" s="5" t="n">
        <v>-14787</v>
      </c>
    </row>
    <row r="6" spans="1:5">
      <c r="A6" s="4" t="s">
        <v>139</v>
      </c>
      <c r="B6" s="6" t="n">
        <v>27052</v>
      </c>
      <c r="C6" s="6" t="n">
        <v>28166</v>
      </c>
      <c r="D6" s="5" t="n">
        <v>82567</v>
      </c>
      <c r="E6" s="5" t="n">
        <v>82116</v>
      </c>
    </row>
    <row r="7" spans="1:5">
      <c r="A7" s="4" t="s">
        <v>336</v>
      </c>
      <c r="D7" s="5" t="n">
        <v>82118</v>
      </c>
      <c r="E7" s="5" t="n">
        <v>85614</v>
      </c>
    </row>
    <row r="8" spans="1:5">
      <c r="A8" s="4" t="s">
        <v>337</v>
      </c>
      <c r="D8" s="5" t="n">
        <v>450</v>
      </c>
      <c r="E8" s="5" t="n">
        <v>699</v>
      </c>
    </row>
    <row r="9" spans="1:5">
      <c r="A9" s="4" t="s">
        <v>338</v>
      </c>
      <c r="D9" s="5" t="n">
        <v>16951</v>
      </c>
      <c r="E9" s="5" t="n">
        <v>0</v>
      </c>
    </row>
    <row r="10" spans="1:5">
      <c r="A10" s="4" t="s">
        <v>339</v>
      </c>
      <c r="D10" s="5" t="n">
        <v>11935</v>
      </c>
      <c r="E10" s="5" t="n">
        <v>101</v>
      </c>
    </row>
    <row r="11" spans="1:5">
      <c r="A11" s="4" t="s">
        <v>175</v>
      </c>
      <c r="D11" s="6" t="n">
        <v>1337</v>
      </c>
      <c r="E11" s="6" t="n">
        <v>14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0</v>
      </c>
      <c r="C1" s="2" t="s">
        <v>2</v>
      </c>
      <c r="D1" s="2" t="s">
        <v>60</v>
      </c>
      <c r="E1" s="2" t="s">
        <v>124</v>
      </c>
      <c r="F1" s="2" t="s">
        <v>341</v>
      </c>
    </row>
    <row r="2" spans="1:6">
      <c r="A2" s="3" t="s">
        <v>342</v>
      </c>
    </row>
    <row r="3" spans="1:6">
      <c r="A3" s="4" t="s">
        <v>68</v>
      </c>
      <c r="C3" s="6" t="n">
        <v>162543</v>
      </c>
      <c r="D3" s="6" t="n">
        <v>64087</v>
      </c>
    </row>
    <row r="4" spans="1:6">
      <c r="A4" s="4" t="s">
        <v>343</v>
      </c>
      <c r="B4" s="4" t="s">
        <v>344</v>
      </c>
      <c r="C4" s="5" t="n">
        <v>44373</v>
      </c>
      <c r="D4" s="5" t="n">
        <v>44245</v>
      </c>
    </row>
    <row r="5" spans="1:6">
      <c r="A5" s="4" t="s">
        <v>345</v>
      </c>
      <c r="C5" s="6" t="n">
        <v>206916</v>
      </c>
      <c r="D5" s="6" t="n">
        <v>108332</v>
      </c>
      <c r="E5" s="6" t="n">
        <v>94801</v>
      </c>
      <c r="F5" s="6" t="n">
        <v>25200</v>
      </c>
    </row>
    <row r="6" spans="1:6"/>
    <row r="7" spans="1:6">
      <c r="A7" s="4" t="s">
        <v>344</v>
      </c>
      <c r="B7" s="4" t="s">
        <v>346</v>
      </c>
    </row>
  </sheetData>
  <mergeCells count="3">
    <mergeCell ref="A1:B1"/>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33"/>
    <col customWidth="1" max="8" min="8" width="21"/>
    <col customWidth="1" max="9" min="9" width="21"/>
  </cols>
  <sheetData>
    <row r="1" spans="1:9">
      <c r="A1" s="1" t="s">
        <v>347</v>
      </c>
      <c r="B1" s="2" t="s">
        <v>348</v>
      </c>
      <c r="C1" s="2" t="s">
        <v>349</v>
      </c>
      <c r="D1" s="2" t="s">
        <v>350</v>
      </c>
      <c r="E1" s="2" t="s">
        <v>314</v>
      </c>
      <c r="F1" s="2" t="s">
        <v>306</v>
      </c>
      <c r="G1" s="2" t="s">
        <v>351</v>
      </c>
      <c r="H1" s="2" t="s">
        <v>306</v>
      </c>
      <c r="I1" s="2" t="s">
        <v>352</v>
      </c>
    </row>
    <row r="2" spans="1:9">
      <c r="A2" s="3" t="s">
        <v>353</v>
      </c>
    </row>
    <row r="3" spans="1:9">
      <c r="A3" s="4" t="s">
        <v>354</v>
      </c>
      <c r="G3" s="6" t="n">
        <v>16951</v>
      </c>
      <c r="H3" s="6" t="n">
        <v>0</v>
      </c>
    </row>
    <row r="4" spans="1:9">
      <c r="A4" s="4" t="s">
        <v>355</v>
      </c>
      <c r="E4" s="6" t="n">
        <v>14293</v>
      </c>
      <c r="F4" s="6" t="n">
        <v>3125</v>
      </c>
      <c r="G4" s="5" t="n">
        <v>30490</v>
      </c>
      <c r="H4" s="6" t="n">
        <v>10413</v>
      </c>
    </row>
    <row r="5" spans="1:9">
      <c r="A5" s="4" t="s">
        <v>64</v>
      </c>
      <c r="E5" s="5" t="n">
        <v>49835</v>
      </c>
      <c r="G5" s="5" t="n">
        <v>49835</v>
      </c>
      <c r="I5" s="6" t="n">
        <v>16576</v>
      </c>
    </row>
    <row r="6" spans="1:9">
      <c r="A6" s="4" t="s">
        <v>356</v>
      </c>
    </row>
    <row r="7" spans="1:9">
      <c r="A7" s="3" t="s">
        <v>353</v>
      </c>
    </row>
    <row r="8" spans="1:9">
      <c r="A8" s="4" t="s">
        <v>357</v>
      </c>
      <c r="D8" s="5" t="n">
        <v>75000</v>
      </c>
    </row>
    <row r="9" spans="1:9">
      <c r="A9" s="4" t="s">
        <v>358</v>
      </c>
      <c r="D9" s="6" t="n">
        <v>22500</v>
      </c>
    </row>
    <row r="10" spans="1:9">
      <c r="A10" s="4" t="s">
        <v>359</v>
      </c>
    </row>
    <row r="11" spans="1:9">
      <c r="A11" s="3" t="s">
        <v>353</v>
      </c>
    </row>
    <row r="12" spans="1:9">
      <c r="A12" s="4" t="s">
        <v>357</v>
      </c>
      <c r="C12" s="5" t="n">
        <v>6000</v>
      </c>
    </row>
    <row r="13" spans="1:9">
      <c r="A13" s="4" t="s">
        <v>358</v>
      </c>
      <c r="C13" s="6" t="n">
        <v>6500</v>
      </c>
    </row>
    <row r="14" spans="1:9">
      <c r="A14" s="4" t="s">
        <v>360</v>
      </c>
    </row>
    <row r="15" spans="1:9">
      <c r="A15" s="3" t="s">
        <v>353</v>
      </c>
    </row>
    <row r="16" spans="1:9">
      <c r="A16" s="4" t="s">
        <v>357</v>
      </c>
      <c r="B16" s="5" t="n">
        <v>42000</v>
      </c>
    </row>
    <row r="17" spans="1:9">
      <c r="A17" s="4" t="s">
        <v>358</v>
      </c>
      <c r="B17" s="6" t="n">
        <v>30900</v>
      </c>
    </row>
    <row r="18" spans="1:9">
      <c r="A18" s="4" t="s">
        <v>361</v>
      </c>
      <c r="B18" s="4" t="s">
        <v>303</v>
      </c>
    </row>
    <row r="19" spans="1:9">
      <c r="A19" s="4" t="s">
        <v>362</v>
      </c>
    </row>
    <row r="20" spans="1:9">
      <c r="A20" s="3" t="s">
        <v>353</v>
      </c>
    </row>
    <row r="21" spans="1:9">
      <c r="A21" s="4" t="s">
        <v>363</v>
      </c>
      <c r="E21" s="5" t="n">
        <v>18000</v>
      </c>
    </row>
    <row r="22" spans="1:9">
      <c r="A22" s="4" t="s">
        <v>364</v>
      </c>
      <c r="E22" s="5" t="n">
        <v>14100</v>
      </c>
    </row>
    <row r="23" spans="1:9">
      <c r="A23" s="4" t="s">
        <v>365</v>
      </c>
    </row>
    <row r="24" spans="1:9">
      <c r="A24" s="3" t="s">
        <v>353</v>
      </c>
    </row>
    <row r="25" spans="1:9">
      <c r="A25" s="4" t="s">
        <v>363</v>
      </c>
      <c r="G25" s="5" t="n">
        <v>97700</v>
      </c>
    </row>
    <row r="26" spans="1:9">
      <c r="A26" s="4" t="s">
        <v>364</v>
      </c>
      <c r="G26" s="5" t="n">
        <v>29300</v>
      </c>
    </row>
    <row r="27" spans="1:9">
      <c r="A27" s="4" t="s">
        <v>366</v>
      </c>
    </row>
    <row r="28" spans="1:9">
      <c r="A28" s="3" t="s">
        <v>353</v>
      </c>
    </row>
    <row r="29" spans="1:9">
      <c r="A29" s="4" t="s">
        <v>367</v>
      </c>
      <c r="D29" s="5" t="n">
        <v>400</v>
      </c>
    </row>
    <row r="30" spans="1:9">
      <c r="A30" s="4" t="s">
        <v>368</v>
      </c>
    </row>
    <row r="31" spans="1:9">
      <c r="A31" s="3" t="s">
        <v>353</v>
      </c>
    </row>
    <row r="32" spans="1:9">
      <c r="A32" s="4" t="s">
        <v>367</v>
      </c>
      <c r="B32" s="6" t="n">
        <v>4700</v>
      </c>
    </row>
    <row r="33" spans="1:9">
      <c r="A33" s="4" t="s">
        <v>369</v>
      </c>
    </row>
    <row r="34" spans="1:9">
      <c r="A34" s="3" t="s">
        <v>353</v>
      </c>
    </row>
    <row r="35" spans="1:9">
      <c r="A35" s="4" t="s">
        <v>370</v>
      </c>
      <c r="D35" s="6" t="n">
        <v>600</v>
      </c>
    </row>
    <row r="36" spans="1:9">
      <c r="A36" s="4" t="s">
        <v>371</v>
      </c>
    </row>
    <row r="37" spans="1:9">
      <c r="A37" s="3" t="s">
        <v>353</v>
      </c>
    </row>
    <row r="38" spans="1:9">
      <c r="A38" s="4" t="s">
        <v>370</v>
      </c>
      <c r="B38" s="5" t="n">
        <v>700</v>
      </c>
    </row>
    <row r="39" spans="1:9">
      <c r="A39" s="4" t="s">
        <v>372</v>
      </c>
    </row>
    <row r="40" spans="1:9">
      <c r="A40" s="3" t="s">
        <v>353</v>
      </c>
    </row>
    <row r="41" spans="1:9">
      <c r="A41" s="4" t="s">
        <v>363</v>
      </c>
      <c r="G41" s="6" t="n">
        <v>18800</v>
      </c>
    </row>
    <row r="42" spans="1:9">
      <c r="A42" s="4" t="s">
        <v>373</v>
      </c>
      <c r="G42" s="5" t="n">
        <v>41</v>
      </c>
    </row>
    <row r="43" spans="1:9">
      <c r="A43" s="4" t="s">
        <v>355</v>
      </c>
      <c r="G43" s="6" t="n">
        <v>1800</v>
      </c>
    </row>
    <row r="44" spans="1:9">
      <c r="A44" s="4" t="s">
        <v>64</v>
      </c>
      <c r="E44" s="6" t="n">
        <v>1700</v>
      </c>
      <c r="G44" s="6" t="n">
        <v>1700</v>
      </c>
    </row>
    <row r="45" spans="1:9">
      <c r="A45" s="4" t="s">
        <v>374</v>
      </c>
    </row>
    <row r="46" spans="1:9">
      <c r="A46" s="3" t="s">
        <v>353</v>
      </c>
    </row>
    <row r="47" spans="1:9">
      <c r="A47" s="4" t="s">
        <v>354</v>
      </c>
      <c r="B47" s="6" t="n">
        <v>1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3</v>
      </c>
      <c r="B1" s="2" t="s">
        <v>104</v>
      </c>
      <c r="C1" s="2" t="s">
        <v>1</v>
      </c>
      <c r="D1" s="2" t="s">
        <v>105</v>
      </c>
    </row>
    <row r="2" spans="1:4">
      <c r="B2" s="2" t="s">
        <v>2</v>
      </c>
      <c r="C2" s="2" t="s">
        <v>2</v>
      </c>
      <c r="D2" s="2" t="s">
        <v>60</v>
      </c>
    </row>
    <row r="3" spans="1:4">
      <c r="A3" s="4" t="s">
        <v>106</v>
      </c>
      <c r="B3" s="6" t="n">
        <v>1536443</v>
      </c>
      <c r="C3" s="6" t="n">
        <v>1536443</v>
      </c>
      <c r="D3" s="6" t="n">
        <v>1701804</v>
      </c>
    </row>
    <row r="4" spans="1:4">
      <c r="A4" s="4" t="s">
        <v>107</v>
      </c>
      <c r="B4" s="5" t="n">
        <v>97922</v>
      </c>
      <c r="C4" s="5" t="n">
        <v>97922</v>
      </c>
      <c r="D4" s="5" t="n">
        <v>51313</v>
      </c>
    </row>
    <row r="5" spans="1:4">
      <c r="A5" s="4" t="s">
        <v>108</v>
      </c>
      <c r="B5" s="5" t="n">
        <v>289739</v>
      </c>
      <c r="C5" s="5" t="n">
        <v>289739</v>
      </c>
      <c r="D5" s="5" t="n">
        <v>292374</v>
      </c>
    </row>
    <row r="6" spans="1:4">
      <c r="A6" s="4" t="s">
        <v>109</v>
      </c>
      <c r="B6" s="6" t="n">
        <v>389523</v>
      </c>
      <c r="C6" s="6" t="n">
        <v>389523</v>
      </c>
      <c r="D6" s="6" t="n">
        <v>444388</v>
      </c>
    </row>
    <row r="7" spans="1:4">
      <c r="A7" s="4" t="s">
        <v>110</v>
      </c>
      <c r="B7" s="5" t="n">
        <v>15000000</v>
      </c>
      <c r="C7" s="5" t="n">
        <v>15000000</v>
      </c>
      <c r="D7" s="5" t="n">
        <v>15000000</v>
      </c>
    </row>
    <row r="8" spans="1:4">
      <c r="A8" s="4" t="s">
        <v>111</v>
      </c>
      <c r="B8" s="7" t="n">
        <v>0.01</v>
      </c>
      <c r="C8" s="7" t="n">
        <v>0.01</v>
      </c>
      <c r="D8" s="7" t="n">
        <v>0.01</v>
      </c>
    </row>
    <row r="9" spans="1:4">
      <c r="A9" s="4" t="s">
        <v>112</v>
      </c>
      <c r="B9" s="7" t="n">
        <v>0.01</v>
      </c>
      <c r="C9" s="7" t="n">
        <v>0.01</v>
      </c>
      <c r="D9" s="7" t="n">
        <v>0.01</v>
      </c>
    </row>
    <row r="10" spans="1:4">
      <c r="A10" s="4" t="s">
        <v>113</v>
      </c>
      <c r="B10" s="5" t="n">
        <v>100000000</v>
      </c>
      <c r="C10" s="5" t="n">
        <v>100000000</v>
      </c>
      <c r="D10" s="5" t="n">
        <v>100000000</v>
      </c>
    </row>
    <row r="11" spans="1:4">
      <c r="A11" s="4" t="s">
        <v>114</v>
      </c>
      <c r="B11" s="5" t="n">
        <v>75494931</v>
      </c>
      <c r="C11" s="5" t="n">
        <v>75494931</v>
      </c>
      <c r="D11" s="5" t="n">
        <v>74249633</v>
      </c>
    </row>
    <row r="12" spans="1:4">
      <c r="A12" s="4" t="s">
        <v>115</v>
      </c>
      <c r="B12" s="5" t="n">
        <v>75494931</v>
      </c>
      <c r="C12" s="5" t="n">
        <v>75494931</v>
      </c>
      <c r="D12" s="5" t="n">
        <v>74249633</v>
      </c>
    </row>
    <row r="13" spans="1:4">
      <c r="A13" s="4" t="s">
        <v>116</v>
      </c>
    </row>
    <row r="14" spans="1:4">
      <c r="A14" s="4" t="s">
        <v>117</v>
      </c>
      <c r="B14" s="4" t="s">
        <v>118</v>
      </c>
      <c r="C14" s="4" t="s">
        <v>118</v>
      </c>
      <c r="D14" s="4" t="s">
        <v>118</v>
      </c>
    </row>
    <row r="15" spans="1:4">
      <c r="A15" s="4" t="s">
        <v>119</v>
      </c>
      <c r="B15" s="6" t="n">
        <v>25</v>
      </c>
      <c r="C15" s="6" t="n">
        <v>25</v>
      </c>
      <c r="D15" s="6" t="n">
        <v>25</v>
      </c>
    </row>
    <row r="16" spans="1:4">
      <c r="A16" s="4" t="s">
        <v>120</v>
      </c>
      <c r="B16" s="5" t="n">
        <v>399896</v>
      </c>
      <c r="C16" s="5" t="n">
        <v>399896</v>
      </c>
      <c r="D16" s="5" t="n">
        <v>399896</v>
      </c>
    </row>
    <row r="17" spans="1:4">
      <c r="A17" s="4" t="s">
        <v>121</v>
      </c>
      <c r="B17" s="5" t="n">
        <v>399896</v>
      </c>
      <c r="C17" s="5" t="n">
        <v>399896</v>
      </c>
      <c r="D17" s="5" t="n">
        <v>399896</v>
      </c>
    </row>
    <row r="18" spans="1:4">
      <c r="A18" s="4" t="s">
        <v>56</v>
      </c>
    </row>
    <row r="19" spans="1:4">
      <c r="A19" s="4" t="s">
        <v>117</v>
      </c>
      <c r="C19" s="4" t="s">
        <v>122</v>
      </c>
      <c r="D19" s="4" t="s">
        <v>122</v>
      </c>
    </row>
    <row r="20" spans="1:4">
      <c r="A20" s="4" t="s">
        <v>119</v>
      </c>
      <c r="B20" s="6" t="n">
        <v>25000</v>
      </c>
      <c r="C20" s="6" t="n">
        <v>25000</v>
      </c>
      <c r="D20" s="6" t="n">
        <v>25000</v>
      </c>
    </row>
    <row r="21" spans="1:4">
      <c r="A21" s="4" t="s">
        <v>120</v>
      </c>
      <c r="B21" s="5" t="n">
        <v>6000</v>
      </c>
      <c r="C21" s="5" t="n">
        <v>6000</v>
      </c>
      <c r="D21" s="5" t="n">
        <v>6000</v>
      </c>
    </row>
    <row r="22" spans="1:4">
      <c r="A22" s="4" t="s">
        <v>121</v>
      </c>
      <c r="B22" s="5" t="n">
        <v>6000</v>
      </c>
      <c r="C22" s="5" t="n">
        <v>6000</v>
      </c>
      <c r="D22" s="5" t="n">
        <v>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5</v>
      </c>
      <c r="B1" s="2" t="s">
        <v>376</v>
      </c>
      <c r="C1" s="2" t="s">
        <v>377</v>
      </c>
      <c r="D1" s="2" t="s">
        <v>378</v>
      </c>
      <c r="E1" s="2" t="s">
        <v>2</v>
      </c>
      <c r="F1" s="2" t="s">
        <v>379</v>
      </c>
      <c r="G1" s="2" t="s">
        <v>2</v>
      </c>
      <c r="H1" s="2" t="s">
        <v>2</v>
      </c>
      <c r="I1" s="2" t="s">
        <v>124</v>
      </c>
      <c r="J1" s="2" t="s">
        <v>380</v>
      </c>
      <c r="K1" s="2" t="s">
        <v>60</v>
      </c>
    </row>
    <row r="2" spans="1:11">
      <c r="A2" s="3" t="s">
        <v>381</v>
      </c>
    </row>
    <row r="3" spans="1:11">
      <c r="A3" s="4" t="s">
        <v>382</v>
      </c>
      <c r="E3" s="6" t="n">
        <v>2806422</v>
      </c>
      <c r="G3" s="6" t="n">
        <v>2806422</v>
      </c>
      <c r="H3" s="6" t="n">
        <v>2806422</v>
      </c>
      <c r="K3" s="6" t="n">
        <v>2404279</v>
      </c>
    </row>
    <row r="4" spans="1:11">
      <c r="A4" s="4" t="s">
        <v>383</v>
      </c>
      <c r="H4" s="5" t="n">
        <v>400106</v>
      </c>
      <c r="I4" s="6" t="n">
        <v>0</v>
      </c>
    </row>
    <row r="5" spans="1:11">
      <c r="A5" s="4" t="s">
        <v>384</v>
      </c>
      <c r="J5" s="6" t="n">
        <v>1000000</v>
      </c>
    </row>
    <row r="6" spans="1:11">
      <c r="A6" s="4" t="s">
        <v>385</v>
      </c>
      <c r="E6" s="4" t="s">
        <v>386</v>
      </c>
    </row>
    <row r="7" spans="1:11">
      <c r="A7" s="4" t="s">
        <v>354</v>
      </c>
      <c r="H7" s="5" t="n">
        <v>16951</v>
      </c>
      <c r="I7" s="6" t="n">
        <v>0</v>
      </c>
    </row>
    <row r="8" spans="1:11">
      <c r="A8" s="4" t="s">
        <v>387</v>
      </c>
      <c r="G8" s="6" t="n">
        <v>47000</v>
      </c>
      <c r="H8" s="6" t="n">
        <v>116500</v>
      </c>
    </row>
    <row r="9" spans="1:11">
      <c r="A9" s="4" t="s">
        <v>388</v>
      </c>
      <c r="G9" s="4" t="s">
        <v>389</v>
      </c>
      <c r="H9" s="4" t="s">
        <v>390</v>
      </c>
    </row>
    <row r="10" spans="1:11">
      <c r="A10" s="4" t="s">
        <v>391</v>
      </c>
      <c r="G10" s="6" t="n">
        <v>14000</v>
      </c>
      <c r="H10" s="6" t="n">
        <v>34700</v>
      </c>
    </row>
    <row r="11" spans="1:11">
      <c r="A11" s="4" t="s">
        <v>392</v>
      </c>
      <c r="E11" s="6" t="n">
        <v>0</v>
      </c>
      <c r="G11" s="6" t="n">
        <v>0</v>
      </c>
      <c r="H11" s="6" t="n">
        <v>0</v>
      </c>
    </row>
    <row r="12" spans="1:11">
      <c r="A12" s="4" t="s">
        <v>393</v>
      </c>
    </row>
    <row r="13" spans="1:11">
      <c r="A13" s="3" t="s">
        <v>381</v>
      </c>
    </row>
    <row r="14" spans="1:11">
      <c r="A14" s="4" t="s">
        <v>382</v>
      </c>
      <c r="C14" s="6" t="n">
        <v>300000</v>
      </c>
      <c r="F14" s="6" t="n">
        <v>100000</v>
      </c>
    </row>
    <row r="15" spans="1:11">
      <c r="A15" s="4" t="s">
        <v>394</v>
      </c>
    </row>
    <row r="16" spans="1:11">
      <c r="A16" s="3" t="s">
        <v>381</v>
      </c>
    </row>
    <row r="17" spans="1:11">
      <c r="A17" s="4" t="s">
        <v>395</v>
      </c>
      <c r="C17" s="4" t="s">
        <v>390</v>
      </c>
    </row>
    <row r="18" spans="1:11">
      <c r="A18" s="4" t="s">
        <v>396</v>
      </c>
      <c r="C18" s="4" t="s">
        <v>397</v>
      </c>
      <c r="F18" s="4" t="s">
        <v>398</v>
      </c>
    </row>
    <row r="19" spans="1:11">
      <c r="A19" s="4" t="s">
        <v>399</v>
      </c>
      <c r="C19" s="4" t="s">
        <v>400</v>
      </c>
      <c r="F19" s="4" t="s">
        <v>401</v>
      </c>
    </row>
    <row r="20" spans="1:11">
      <c r="A20" s="4" t="s">
        <v>383</v>
      </c>
      <c r="F20" s="6" t="n">
        <v>399900</v>
      </c>
    </row>
    <row r="21" spans="1:11">
      <c r="A21" s="4" t="s">
        <v>402</v>
      </c>
    </row>
    <row r="22" spans="1:11">
      <c r="A22" s="3" t="s">
        <v>381</v>
      </c>
    </row>
    <row r="23" spans="1:11">
      <c r="A23" s="4" t="s">
        <v>403</v>
      </c>
      <c r="C23" s="6" t="n">
        <v>275000</v>
      </c>
    </row>
    <row r="24" spans="1:11">
      <c r="A24" s="4" t="s">
        <v>404</v>
      </c>
    </row>
    <row r="25" spans="1:11">
      <c r="A25" s="3" t="s">
        <v>381</v>
      </c>
    </row>
    <row r="26" spans="1:11">
      <c r="A26" s="4" t="s">
        <v>405</v>
      </c>
      <c r="D26" s="6" t="n">
        <v>20300</v>
      </c>
    </row>
    <row r="27" spans="1:11">
      <c r="A27" s="4" t="s">
        <v>406</v>
      </c>
    </row>
    <row r="28" spans="1:11">
      <c r="A28" s="3" t="s">
        <v>381</v>
      </c>
    </row>
    <row r="29" spans="1:11">
      <c r="A29" s="4" t="s">
        <v>395</v>
      </c>
      <c r="B29" s="4" t="s">
        <v>407</v>
      </c>
    </row>
    <row r="30" spans="1:11">
      <c r="A30" s="4" t="s">
        <v>354</v>
      </c>
      <c r="B30" s="6" t="n">
        <v>17000</v>
      </c>
    </row>
    <row r="31" spans="1:11">
      <c r="A31" s="4" t="s">
        <v>408</v>
      </c>
      <c r="B31" s="6" t="n">
        <v>17500</v>
      </c>
    </row>
    <row r="32" spans="1:11">
      <c r="A32" s="4" t="s">
        <v>409</v>
      </c>
    </row>
    <row r="33" spans="1:11">
      <c r="A33" s="3" t="s">
        <v>381</v>
      </c>
    </row>
    <row r="34" spans="1:11">
      <c r="A34" s="4" t="s">
        <v>384</v>
      </c>
      <c r="J34" s="6"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4" t="s">
        <v>411</v>
      </c>
    </row>
    <row r="3" spans="1:3">
      <c r="A3" s="3" t="s">
        <v>412</v>
      </c>
    </row>
    <row r="4" spans="1:3">
      <c r="A4" s="4" t="s">
        <v>413</v>
      </c>
      <c r="B4" s="6" t="n">
        <v>470489</v>
      </c>
      <c r="C4" s="6" t="n">
        <v>753406</v>
      </c>
    </row>
    <row r="5" spans="1:3">
      <c r="A5" s="4" t="s">
        <v>414</v>
      </c>
    </row>
    <row r="6" spans="1:3">
      <c r="A6" s="3" t="s">
        <v>412</v>
      </c>
    </row>
    <row r="7" spans="1:3">
      <c r="A7" s="4" t="s">
        <v>413</v>
      </c>
      <c r="B7" s="5" t="n">
        <v>482345</v>
      </c>
      <c r="C7" s="5" t="n">
        <v>751361</v>
      </c>
    </row>
    <row r="8" spans="1:3">
      <c r="A8" s="4" t="s">
        <v>415</v>
      </c>
    </row>
    <row r="9" spans="1:3">
      <c r="A9" s="3" t="s">
        <v>412</v>
      </c>
    </row>
    <row r="10" spans="1:3">
      <c r="A10" s="4" t="s">
        <v>413</v>
      </c>
      <c r="B10" s="5" t="n">
        <v>2806422</v>
      </c>
      <c r="C10" s="5" t="n">
        <v>2404279</v>
      </c>
    </row>
    <row r="11" spans="1:3">
      <c r="A11" s="4" t="s">
        <v>416</v>
      </c>
    </row>
    <row r="12" spans="1:3">
      <c r="A12" s="3" t="s">
        <v>412</v>
      </c>
    </row>
    <row r="13" spans="1:3">
      <c r="A13" s="4" t="s">
        <v>413</v>
      </c>
      <c r="B13" s="6" t="n">
        <v>3022615</v>
      </c>
      <c r="C13" s="6" t="n">
        <v>23713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417</v>
      </c>
      <c r="B1" s="2" t="s">
        <v>104</v>
      </c>
      <c r="D1" s="2" t="s">
        <v>1</v>
      </c>
    </row>
    <row r="2" spans="1:5">
      <c r="B2" s="2" t="s">
        <v>418</v>
      </c>
      <c r="C2" s="2" t="s">
        <v>306</v>
      </c>
      <c r="D2" s="2" t="s">
        <v>418</v>
      </c>
      <c r="E2" s="2" t="s">
        <v>306</v>
      </c>
    </row>
    <row r="3" spans="1:5">
      <c r="A3" s="3" t="s">
        <v>412</v>
      </c>
    </row>
    <row r="4" spans="1:5">
      <c r="A4" s="4" t="s">
        <v>419</v>
      </c>
      <c r="B4" s="6" t="n">
        <v>-111</v>
      </c>
      <c r="C4" s="6" t="n">
        <v>-285</v>
      </c>
      <c r="D4" s="6" t="n">
        <v>-719</v>
      </c>
      <c r="E4" s="6" t="n">
        <v>105</v>
      </c>
    </row>
    <row r="5" spans="1:5">
      <c r="A5" s="4" t="s">
        <v>95</v>
      </c>
    </row>
    <row r="6" spans="1:5">
      <c r="A6" s="3" t="s">
        <v>412</v>
      </c>
    </row>
    <row r="7" spans="1:5">
      <c r="A7" s="4" t="s">
        <v>419</v>
      </c>
      <c r="B7" s="5" t="n">
        <v>-111</v>
      </c>
      <c r="C7" s="6" t="n">
        <v>-285</v>
      </c>
      <c r="D7" s="5" t="n">
        <v>-719</v>
      </c>
      <c r="E7" s="6" t="n">
        <v>105</v>
      </c>
    </row>
    <row r="8" spans="1:5">
      <c r="A8" s="4" t="s">
        <v>420</v>
      </c>
    </row>
    <row r="9" spans="1:5">
      <c r="A9" s="3" t="s">
        <v>412</v>
      </c>
    </row>
    <row r="10" spans="1:5">
      <c r="A10" s="4" t="s">
        <v>419</v>
      </c>
      <c r="B10" s="6" t="n">
        <v>100</v>
      </c>
      <c r="D10" s="6" t="n">
        <v>700</v>
      </c>
    </row>
    <row r="11" spans="1:5">
      <c r="A11" s="4" t="s">
        <v>421</v>
      </c>
    </row>
    <row r="12" spans="1:5">
      <c r="A12" s="3" t="s">
        <v>412</v>
      </c>
    </row>
    <row r="13" spans="1:5">
      <c r="A13" s="4" t="s">
        <v>422</v>
      </c>
      <c r="B13" s="5" t="n">
        <v>2</v>
      </c>
      <c r="D13" s="5"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3</v>
      </c>
      <c r="B1" s="2" t="s">
        <v>424</v>
      </c>
      <c r="C1" s="2" t="s">
        <v>2</v>
      </c>
    </row>
    <row r="2" spans="1:3">
      <c r="A2" s="3" t="s">
        <v>425</v>
      </c>
    </row>
    <row r="3" spans="1:3">
      <c r="A3" s="4" t="s">
        <v>426</v>
      </c>
      <c r="C3" s="5" t="n">
        <v>626619</v>
      </c>
    </row>
    <row r="4" spans="1:3">
      <c r="A4" s="4" t="s">
        <v>427</v>
      </c>
      <c r="C4" s="8" t="n">
        <v>85.3</v>
      </c>
    </row>
    <row r="5" spans="1:3">
      <c r="A5" s="4" t="s">
        <v>428</v>
      </c>
    </row>
    <row r="6" spans="1:3">
      <c r="A6" s="3" t="s">
        <v>425</v>
      </c>
    </row>
    <row r="7" spans="1:3">
      <c r="A7" s="4" t="s">
        <v>429</v>
      </c>
      <c r="B7" s="4" t="s">
        <v>430</v>
      </c>
    </row>
    <row r="8" spans="1:3">
      <c r="A8" s="4" t="s">
        <v>431</v>
      </c>
      <c r="B8" s="6" t="n">
        <v>10</v>
      </c>
    </row>
    <row r="9" spans="1:3">
      <c r="A9" s="4" t="s">
        <v>432</v>
      </c>
      <c r="B9" s="4" t="s">
        <v>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 customWidth="1" max="7" min="7" width="16"/>
  </cols>
  <sheetData>
    <row r="1" spans="1:7">
      <c r="A1" s="1" t="s">
        <v>434</v>
      </c>
      <c r="C1" s="2" t="s">
        <v>104</v>
      </c>
      <c r="E1" s="2" t="s">
        <v>1</v>
      </c>
      <c r="G1" s="2" t="s">
        <v>105</v>
      </c>
    </row>
    <row r="2" spans="1:7">
      <c r="C2" s="2" t="s">
        <v>2</v>
      </c>
      <c r="D2" s="2" t="s">
        <v>124</v>
      </c>
      <c r="E2" s="2" t="s">
        <v>2</v>
      </c>
      <c r="F2" s="2" t="s">
        <v>124</v>
      </c>
      <c r="G2" s="2" t="s">
        <v>60</v>
      </c>
    </row>
    <row r="3" spans="1:7">
      <c r="A3" s="3" t="s">
        <v>435</v>
      </c>
    </row>
    <row r="4" spans="1:7">
      <c r="A4" s="4" t="s">
        <v>197</v>
      </c>
      <c r="C4" s="7" t="n">
        <v>1.05</v>
      </c>
      <c r="D4" s="7" t="n">
        <v>1.02</v>
      </c>
      <c r="E4" s="7" t="n">
        <v>3.09</v>
      </c>
      <c r="F4" s="7" t="n">
        <v>3.02</v>
      </c>
    </row>
    <row r="5" spans="1:7">
      <c r="A5" s="4" t="s">
        <v>436</v>
      </c>
      <c r="E5" s="9" t="n">
        <v>3.06</v>
      </c>
      <c r="F5" s="6" t="n">
        <v>3</v>
      </c>
    </row>
    <row r="6" spans="1:7">
      <c r="A6" s="4" t="s">
        <v>437</v>
      </c>
      <c r="C6" s="4" t="s">
        <v>438</v>
      </c>
      <c r="D6" s="4" t="s">
        <v>438</v>
      </c>
      <c r="E6" s="4" t="s">
        <v>438</v>
      </c>
      <c r="F6" s="4" t="s">
        <v>438</v>
      </c>
    </row>
    <row r="7" spans="1:7">
      <c r="A7" s="4" t="s">
        <v>116</v>
      </c>
    </row>
    <row r="8" spans="1:7">
      <c r="A8" s="3" t="s">
        <v>435</v>
      </c>
    </row>
    <row r="9" spans="1:7">
      <c r="A9" s="4" t="s">
        <v>117</v>
      </c>
      <c r="C9" s="4" t="s">
        <v>118</v>
      </c>
      <c r="D9" s="4" t="s">
        <v>118</v>
      </c>
      <c r="E9" s="4" t="s">
        <v>118</v>
      </c>
      <c r="F9" s="4" t="s">
        <v>118</v>
      </c>
      <c r="G9" s="4" t="s">
        <v>118</v>
      </c>
    </row>
    <row r="10" spans="1:7">
      <c r="A10" s="4" t="s">
        <v>439</v>
      </c>
      <c r="E10" s="9" t="n">
        <v>1.016</v>
      </c>
      <c r="F10" s="9" t="n">
        <v>1.016</v>
      </c>
    </row>
    <row r="11" spans="1:7">
      <c r="A11" s="4" t="s">
        <v>440</v>
      </c>
      <c r="E11" s="9" t="n">
        <v>1.016</v>
      </c>
      <c r="F11" s="9" t="n">
        <v>1.016</v>
      </c>
    </row>
    <row r="12" spans="1:7">
      <c r="A12" s="4" t="s">
        <v>56</v>
      </c>
    </row>
    <row r="13" spans="1:7">
      <c r="A13" s="3" t="s">
        <v>435</v>
      </c>
    </row>
    <row r="14" spans="1:7">
      <c r="A14" s="4" t="s">
        <v>117</v>
      </c>
      <c r="E14" s="4" t="s">
        <v>122</v>
      </c>
      <c r="F14" s="4" t="s">
        <v>122</v>
      </c>
      <c r="G14" s="4" t="s">
        <v>122</v>
      </c>
    </row>
    <row r="15" spans="1:7">
      <c r="A15" s="4" t="s">
        <v>439</v>
      </c>
      <c r="B15" s="4" t="s">
        <v>344</v>
      </c>
      <c r="E15" s="9" t="n">
        <v>0.9379999999999999</v>
      </c>
      <c r="F15" s="9" t="n">
        <v>0.9379999999999999</v>
      </c>
    </row>
    <row r="16" spans="1:7">
      <c r="A16" s="4" t="s">
        <v>440</v>
      </c>
      <c r="B16" s="4" t="s">
        <v>344</v>
      </c>
      <c r="E16" s="9" t="n">
        <v>0.9379999999999999</v>
      </c>
      <c r="F16" s="9" t="n">
        <v>0.993</v>
      </c>
    </row>
    <row r="17" spans="1:7"/>
    <row r="18" spans="1:7">
      <c r="A18" s="4" t="s">
        <v>344</v>
      </c>
      <c r="B18" s="4" t="s">
        <v>441</v>
      </c>
    </row>
  </sheetData>
  <mergeCells count="5">
    <mergeCell ref="A1:B2"/>
    <mergeCell ref="C1:D1"/>
    <mergeCell ref="E1:F1"/>
    <mergeCell ref="A17:F17"/>
    <mergeCell ref="B18:F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2</v>
      </c>
      <c r="E1" s="2" t="s">
        <v>124</v>
      </c>
    </row>
    <row r="2" spans="1:5">
      <c r="A2" s="3" t="s">
        <v>444</v>
      </c>
    </row>
    <row r="3" spans="1:5">
      <c r="A3" s="4" t="s">
        <v>445</v>
      </c>
      <c r="D3" s="6" t="n">
        <v>139729</v>
      </c>
      <c r="E3" s="6" t="n">
        <v>81628</v>
      </c>
    </row>
    <row r="4" spans="1:5">
      <c r="A4" s="4" t="s">
        <v>446</v>
      </c>
    </row>
    <row r="5" spans="1:5">
      <c r="A5" s="3" t="s">
        <v>444</v>
      </c>
    </row>
    <row r="6" spans="1:5">
      <c r="A6" s="4" t="s">
        <v>447</v>
      </c>
      <c r="C6" s="6" t="n">
        <v>400000</v>
      </c>
      <c r="D6" s="6" t="n">
        <v>400000</v>
      </c>
    </row>
    <row r="7" spans="1:5">
      <c r="A7" s="4" t="s">
        <v>170</v>
      </c>
      <c r="C7" s="5" t="n">
        <v>557761</v>
      </c>
      <c r="D7" s="5" t="n">
        <v>1069699</v>
      </c>
    </row>
    <row r="8" spans="1:5">
      <c r="A8" s="4" t="s">
        <v>448</v>
      </c>
      <c r="C8" s="7" t="n">
        <v>134.48</v>
      </c>
      <c r="D8" s="7" t="n">
        <v>134.71</v>
      </c>
    </row>
    <row r="9" spans="1:5">
      <c r="A9" s="4" t="s">
        <v>445</v>
      </c>
      <c r="C9" s="6" t="n">
        <v>74500</v>
      </c>
      <c r="D9" s="6" t="n">
        <v>142800</v>
      </c>
    </row>
    <row r="10" spans="1:5">
      <c r="A10" s="4" t="s">
        <v>449</v>
      </c>
      <c r="C10" s="5" t="n">
        <v>128300</v>
      </c>
      <c r="D10" s="5" t="n">
        <v>128300</v>
      </c>
    </row>
    <row r="11" spans="1:5">
      <c r="A11" s="4" t="s">
        <v>450</v>
      </c>
    </row>
    <row r="12" spans="1:5">
      <c r="A12" s="3" t="s">
        <v>444</v>
      </c>
    </row>
    <row r="13" spans="1:5">
      <c r="A13" s="4" t="s">
        <v>451</v>
      </c>
      <c r="C13" s="5" t="n">
        <v>500</v>
      </c>
      <c r="D13" s="5" t="n">
        <v>1200</v>
      </c>
    </row>
    <row r="14" spans="1:5">
      <c r="A14" s="4" t="s">
        <v>452</v>
      </c>
    </row>
    <row r="15" spans="1:5">
      <c r="A15" s="3" t="s">
        <v>444</v>
      </c>
    </row>
    <row r="16" spans="1:5">
      <c r="A16" s="4" t="s">
        <v>451</v>
      </c>
      <c r="C16" s="6" t="n">
        <v>100</v>
      </c>
      <c r="D16" s="6" t="n">
        <v>100</v>
      </c>
    </row>
    <row r="17" spans="1:5">
      <c r="A17" s="4" t="s">
        <v>453</v>
      </c>
    </row>
    <row r="18" spans="1:5">
      <c r="A18" s="3" t="s">
        <v>444</v>
      </c>
    </row>
    <row r="19" spans="1:5">
      <c r="A19" s="4" t="s">
        <v>454</v>
      </c>
      <c r="B19" s="5" t="n">
        <v>242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5</v>
      </c>
      <c r="B1" s="2" t="s">
        <v>104</v>
      </c>
      <c r="D1" s="2" t="s">
        <v>1</v>
      </c>
    </row>
    <row r="2" spans="1:5">
      <c r="B2" s="2" t="s">
        <v>2</v>
      </c>
      <c r="C2" s="2" t="s">
        <v>124</v>
      </c>
      <c r="D2" s="2" t="s">
        <v>2</v>
      </c>
      <c r="E2" s="2" t="s">
        <v>124</v>
      </c>
    </row>
    <row r="3" spans="1:5">
      <c r="A3" s="3" t="s">
        <v>456</v>
      </c>
    </row>
    <row r="4" spans="1:5">
      <c r="A4" s="4" t="s">
        <v>457</v>
      </c>
      <c r="B4" s="6" t="n">
        <v>3151</v>
      </c>
      <c r="C4" s="6" t="n">
        <v>2494</v>
      </c>
      <c r="D4" s="6" t="n">
        <v>10143</v>
      </c>
      <c r="E4" s="6" t="n">
        <v>9638</v>
      </c>
    </row>
    <row r="5" spans="1:5">
      <c r="A5" s="4" t="s">
        <v>458</v>
      </c>
      <c r="B5" s="5" t="n">
        <v>-274</v>
      </c>
      <c r="C5" s="5" t="n">
        <v>157</v>
      </c>
      <c r="D5" s="5" t="n">
        <v>-746</v>
      </c>
      <c r="E5" s="5" t="n">
        <v>-769</v>
      </c>
    </row>
    <row r="6" spans="1:5">
      <c r="A6" s="4" t="s">
        <v>459</v>
      </c>
      <c r="B6" s="6" t="n">
        <v>2877</v>
      </c>
      <c r="C6" s="6" t="n">
        <v>2651</v>
      </c>
      <c r="D6" s="6" t="n">
        <v>9397</v>
      </c>
      <c r="E6" s="6" t="n">
        <v>88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460</v>
      </c>
      <c r="B1" s="2" t="s">
        <v>104</v>
      </c>
      <c r="D1" s="2" t="s">
        <v>1</v>
      </c>
      <c r="F1" s="2" t="s">
        <v>105</v>
      </c>
    </row>
    <row r="2" spans="1:6">
      <c r="B2" s="2" t="s">
        <v>2</v>
      </c>
      <c r="C2" s="2" t="s">
        <v>124</v>
      </c>
      <c r="D2" s="2" t="s">
        <v>2</v>
      </c>
      <c r="E2" s="2" t="s">
        <v>124</v>
      </c>
      <c r="F2" s="2" t="s">
        <v>60</v>
      </c>
    </row>
    <row r="3" spans="1:6">
      <c r="A3" s="4" t="s">
        <v>461</v>
      </c>
      <c r="B3" s="5" t="n">
        <v>200000</v>
      </c>
      <c r="C3" s="5" t="n">
        <v>200000</v>
      </c>
      <c r="D3" s="5" t="n">
        <v>200000</v>
      </c>
      <c r="E3" s="5" t="n">
        <v>200000</v>
      </c>
    </row>
    <row r="4" spans="1:6">
      <c r="A4" s="4" t="s">
        <v>462</v>
      </c>
      <c r="B4" s="5" t="n">
        <v>682</v>
      </c>
      <c r="C4" s="5" t="n">
        <v>682</v>
      </c>
      <c r="D4" s="5" t="n">
        <v>682</v>
      </c>
      <c r="E4" s="5" t="n">
        <v>682</v>
      </c>
    </row>
    <row r="5" spans="1:6">
      <c r="A5" s="4" t="s">
        <v>116</v>
      </c>
    </row>
    <row r="6" spans="1:6">
      <c r="A6" s="4" t="s">
        <v>463</v>
      </c>
      <c r="B6" s="4" t="s">
        <v>118</v>
      </c>
      <c r="C6" s="4" t="s">
        <v>118</v>
      </c>
      <c r="D6" s="4" t="s">
        <v>118</v>
      </c>
      <c r="E6" s="4" t="s">
        <v>118</v>
      </c>
      <c r="F6" s="4" t="s">
        <v>1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4</v>
      </c>
      <c r="D1" s="2" t="s">
        <v>1</v>
      </c>
    </row>
    <row r="2" spans="1:5">
      <c r="B2" s="2" t="s">
        <v>2</v>
      </c>
      <c r="C2" s="2" t="s">
        <v>124</v>
      </c>
      <c r="D2" s="2" t="s">
        <v>2</v>
      </c>
      <c r="E2" s="2" t="s">
        <v>124</v>
      </c>
    </row>
    <row r="3" spans="1:5">
      <c r="A3" s="3" t="s">
        <v>264</v>
      </c>
    </row>
    <row r="4" spans="1:5">
      <c r="A4" s="4" t="s">
        <v>200</v>
      </c>
      <c r="B4" s="6" t="n">
        <v>67106</v>
      </c>
      <c r="C4" s="6" t="n">
        <v>64180</v>
      </c>
      <c r="D4" s="6" t="n">
        <v>211576</v>
      </c>
      <c r="E4" s="6" t="n">
        <v>192644</v>
      </c>
    </row>
    <row r="5" spans="1:5">
      <c r="A5" s="4" t="s">
        <v>465</v>
      </c>
      <c r="B5" s="5" t="n">
        <v>-2010</v>
      </c>
      <c r="C5" s="5" t="n">
        <v>-2010</v>
      </c>
      <c r="D5" s="5" t="n">
        <v>-6031</v>
      </c>
      <c r="E5" s="5" t="n">
        <v>-6031</v>
      </c>
    </row>
    <row r="6" spans="1:5">
      <c r="A6" s="4" t="s">
        <v>466</v>
      </c>
      <c r="B6" s="5" t="n">
        <v>-1641</v>
      </c>
      <c r="C6" s="5" t="n">
        <v>-1622</v>
      </c>
      <c r="D6" s="5" t="n">
        <v>-5065</v>
      </c>
      <c r="E6" s="5" t="n">
        <v>-5244</v>
      </c>
    </row>
    <row r="7" spans="1:5">
      <c r="A7" s="4" t="s">
        <v>467</v>
      </c>
      <c r="B7" s="5" t="n">
        <v>-232</v>
      </c>
      <c r="C7" s="5" t="n">
        <v>-211</v>
      </c>
      <c r="D7" s="5" t="n">
        <v>-671</v>
      </c>
      <c r="E7" s="5" t="n">
        <v>-719</v>
      </c>
    </row>
    <row r="8" spans="1:5">
      <c r="A8" s="4" t="s">
        <v>468</v>
      </c>
      <c r="B8" s="6" t="n">
        <v>63223</v>
      </c>
      <c r="C8" s="6" t="n">
        <v>60337</v>
      </c>
      <c r="D8" s="6" t="n">
        <v>199809</v>
      </c>
      <c r="E8" s="6" t="n">
        <v>180650</v>
      </c>
    </row>
    <row r="9" spans="1:5">
      <c r="A9" s="4" t="s">
        <v>469</v>
      </c>
      <c r="B9" s="5" t="n">
        <v>74832</v>
      </c>
      <c r="C9" s="5" t="n">
        <v>73400</v>
      </c>
      <c r="D9" s="5" t="n">
        <v>74584</v>
      </c>
      <c r="E9" s="5" t="n">
        <v>73100</v>
      </c>
    </row>
    <row r="10" spans="1:5">
      <c r="A10" s="4" t="s">
        <v>470</v>
      </c>
      <c r="B10" s="5" t="n">
        <v>0</v>
      </c>
      <c r="C10" s="5" t="n">
        <v>8</v>
      </c>
      <c r="D10" s="5" t="n">
        <v>0</v>
      </c>
      <c r="E10" s="5" t="n">
        <v>36</v>
      </c>
    </row>
    <row r="11" spans="1:5">
      <c r="A11" s="4" t="s">
        <v>471</v>
      </c>
      <c r="B11" s="5" t="n">
        <v>74832</v>
      </c>
      <c r="C11" s="5" t="n">
        <v>73408</v>
      </c>
      <c r="D11" s="5" t="n">
        <v>74584</v>
      </c>
      <c r="E11" s="5" t="n">
        <v>73136</v>
      </c>
    </row>
    <row r="12" spans="1:5">
      <c r="A12" s="4" t="s">
        <v>472</v>
      </c>
      <c r="B12" s="7" t="n">
        <v>0.84</v>
      </c>
      <c r="C12" s="7" t="n">
        <v>0.82</v>
      </c>
      <c r="D12" s="7" t="n">
        <v>2.68</v>
      </c>
      <c r="E12" s="7" t="n">
        <v>2.47</v>
      </c>
    </row>
    <row r="13" spans="1:5">
      <c r="A13" s="4" t="s">
        <v>473</v>
      </c>
      <c r="B13" s="7" t="n">
        <v>0.84</v>
      </c>
      <c r="C13" s="7" t="n">
        <v>0.82</v>
      </c>
      <c r="D13" s="7" t="n">
        <v>2.68</v>
      </c>
      <c r="E13" s="7" t="n">
        <v>2.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74</v>
      </c>
      <c r="B1" s="2" t="s">
        <v>475</v>
      </c>
    </row>
    <row r="2" spans="1:2">
      <c r="A2" s="4" t="s">
        <v>476</v>
      </c>
    </row>
    <row r="3" spans="1:2">
      <c r="A3" s="3" t="s">
        <v>477</v>
      </c>
    </row>
    <row r="4" spans="1:2">
      <c r="A4" s="4" t="s">
        <v>363</v>
      </c>
      <c r="B4" s="8" t="n">
        <v>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4</v>
      </c>
      <c r="D1" s="2" t="s">
        <v>1</v>
      </c>
    </row>
    <row r="2" spans="1:5">
      <c r="B2" s="2" t="s">
        <v>2</v>
      </c>
      <c r="C2" s="2" t="s">
        <v>124</v>
      </c>
      <c r="D2" s="2" t="s">
        <v>2</v>
      </c>
      <c r="E2" s="2" t="s">
        <v>124</v>
      </c>
    </row>
    <row r="3" spans="1:5">
      <c r="A3" s="3" t="s">
        <v>125</v>
      </c>
    </row>
    <row r="4" spans="1:5">
      <c r="A4" s="4" t="s">
        <v>126</v>
      </c>
      <c r="B4" s="6" t="n">
        <v>233212</v>
      </c>
      <c r="C4" s="6" t="n">
        <v>228960</v>
      </c>
      <c r="D4" s="6" t="n">
        <v>694435</v>
      </c>
      <c r="E4" s="6" t="n">
        <v>677776</v>
      </c>
    </row>
    <row r="5" spans="1:5">
      <c r="A5" s="4" t="s">
        <v>127</v>
      </c>
      <c r="B5" s="5" t="n">
        <v>735</v>
      </c>
      <c r="C5" s="5" t="n">
        <v>793</v>
      </c>
      <c r="D5" s="5" t="n">
        <v>2204</v>
      </c>
      <c r="E5" s="5" t="n">
        <v>2284</v>
      </c>
    </row>
    <row r="6" spans="1:5">
      <c r="A6" s="4" t="s">
        <v>128</v>
      </c>
      <c r="B6" s="5" t="n">
        <v>233947</v>
      </c>
      <c r="C6" s="5" t="n">
        <v>229753</v>
      </c>
      <c r="D6" s="5" t="n">
        <v>696639</v>
      </c>
      <c r="E6" s="5" t="n">
        <v>680060</v>
      </c>
    </row>
    <row r="7" spans="1:5">
      <c r="A7" s="3" t="s">
        <v>129</v>
      </c>
    </row>
    <row r="8" spans="1:5">
      <c r="A8" s="4" t="s">
        <v>130</v>
      </c>
      <c r="B8" s="5" t="n">
        <v>54484</v>
      </c>
      <c r="C8" s="5" t="n">
        <v>41909</v>
      </c>
      <c r="D8" s="5" t="n">
        <v>140182</v>
      </c>
      <c r="E8" s="5" t="n">
        <v>126587</v>
      </c>
    </row>
    <row r="9" spans="1:5">
      <c r="A9" s="4" t="s">
        <v>131</v>
      </c>
      <c r="B9" s="5" t="n">
        <v>29030</v>
      </c>
      <c r="C9" s="5" t="n">
        <v>29086</v>
      </c>
      <c r="D9" s="5" t="n">
        <v>81883</v>
      </c>
      <c r="E9" s="5" t="n">
        <v>85841</v>
      </c>
    </row>
    <row r="10" spans="1:5">
      <c r="A10" s="4" t="s">
        <v>132</v>
      </c>
      <c r="B10" s="5" t="n">
        <v>11060</v>
      </c>
      <c r="C10" s="5" t="n">
        <v>7638</v>
      </c>
      <c r="D10" s="5" t="n">
        <v>32047</v>
      </c>
      <c r="E10" s="5" t="n">
        <v>23980</v>
      </c>
    </row>
    <row r="11" spans="1:5">
      <c r="A11" s="4" t="s">
        <v>133</v>
      </c>
      <c r="B11" s="5" t="n">
        <v>59648</v>
      </c>
      <c r="C11" s="5" t="n">
        <v>60778</v>
      </c>
      <c r="D11" s="5" t="n">
        <v>178327</v>
      </c>
      <c r="E11" s="5" t="n">
        <v>177269</v>
      </c>
    </row>
    <row r="12" spans="1:5">
      <c r="A12" s="4" t="s">
        <v>134</v>
      </c>
      <c r="B12" s="5" t="n">
        <v>154222</v>
      </c>
      <c r="C12" s="5" t="n">
        <v>139411</v>
      </c>
      <c r="D12" s="5" t="n">
        <v>432439</v>
      </c>
      <c r="E12" s="5" t="n">
        <v>413677</v>
      </c>
    </row>
    <row r="13" spans="1:5">
      <c r="A13" s="4" t="s">
        <v>135</v>
      </c>
      <c r="B13" s="5" t="n">
        <v>14293</v>
      </c>
      <c r="C13" s="5" t="n">
        <v>3125</v>
      </c>
      <c r="D13" s="5" t="n">
        <v>30490</v>
      </c>
      <c r="E13" s="5" t="n">
        <v>10413</v>
      </c>
    </row>
    <row r="14" spans="1:5">
      <c r="A14" s="4" t="s">
        <v>136</v>
      </c>
      <c r="B14" s="5" t="n">
        <v>94018</v>
      </c>
      <c r="C14" s="5" t="n">
        <v>93467</v>
      </c>
      <c r="D14" s="5" t="n">
        <v>294690</v>
      </c>
      <c r="E14" s="5" t="n">
        <v>276796</v>
      </c>
    </row>
    <row r="15" spans="1:5">
      <c r="A15" s="3" t="s">
        <v>137</v>
      </c>
    </row>
    <row r="16" spans="1:5">
      <c r="A16" s="4" t="s">
        <v>138</v>
      </c>
      <c r="B16" s="5" t="n">
        <v>389</v>
      </c>
      <c r="C16" s="5" t="n">
        <v>319</v>
      </c>
      <c r="D16" s="5" t="n">
        <v>755</v>
      </c>
      <c r="E16" s="5" t="n">
        <v>657</v>
      </c>
    </row>
    <row r="17" spans="1:5">
      <c r="A17" s="4" t="s">
        <v>139</v>
      </c>
      <c r="B17" s="5" t="n">
        <v>-27052</v>
      </c>
      <c r="C17" s="5" t="n">
        <v>-28166</v>
      </c>
      <c r="D17" s="5" t="n">
        <v>-82567</v>
      </c>
      <c r="E17" s="5" t="n">
        <v>-82116</v>
      </c>
    </row>
    <row r="18" spans="1:5">
      <c r="A18" s="4" t="s">
        <v>140</v>
      </c>
      <c r="B18" s="5" t="n">
        <v>-249</v>
      </c>
      <c r="C18" s="5" t="n">
        <v>-1440</v>
      </c>
      <c r="D18" s="5" t="n">
        <v>-1302</v>
      </c>
      <c r="E18" s="5" t="n">
        <v>-2693</v>
      </c>
    </row>
    <row r="19" spans="1:5">
      <c r="A19" s="4" t="s">
        <v>141</v>
      </c>
      <c r="B19" s="5" t="n">
        <v>67106</v>
      </c>
      <c r="C19" s="5" t="n">
        <v>64180</v>
      </c>
      <c r="D19" s="5" t="n">
        <v>211576</v>
      </c>
      <c r="E19" s="5" t="n">
        <v>192644</v>
      </c>
    </row>
    <row r="20" spans="1:5">
      <c r="A20" s="4" t="s">
        <v>142</v>
      </c>
      <c r="B20" s="5" t="n">
        <v>-1641</v>
      </c>
      <c r="C20" s="5" t="n">
        <v>-1622</v>
      </c>
      <c r="D20" s="5" t="n">
        <v>-5065</v>
      </c>
      <c r="E20" s="5" t="n">
        <v>-5244</v>
      </c>
    </row>
    <row r="21" spans="1:5">
      <c r="A21" s="4" t="s">
        <v>143</v>
      </c>
      <c r="B21" s="5" t="n">
        <v>65465</v>
      </c>
      <c r="C21" s="5" t="n">
        <v>62558</v>
      </c>
      <c r="D21" s="5" t="n">
        <v>206511</v>
      </c>
      <c r="E21" s="5" t="n">
        <v>187400</v>
      </c>
    </row>
    <row r="22" spans="1:5">
      <c r="A22" s="4" t="s">
        <v>144</v>
      </c>
      <c r="B22" s="5" t="n">
        <v>-2010</v>
      </c>
      <c r="C22" s="5" t="n">
        <v>-2010</v>
      </c>
      <c r="D22" s="5" t="n">
        <v>-6031</v>
      </c>
      <c r="E22" s="5" t="n">
        <v>-6031</v>
      </c>
    </row>
    <row r="23" spans="1:5">
      <c r="A23" s="4" t="s">
        <v>145</v>
      </c>
      <c r="B23" s="6" t="n">
        <v>63455</v>
      </c>
      <c r="C23" s="6" t="n">
        <v>60548</v>
      </c>
      <c r="D23" s="6" t="n">
        <v>200480</v>
      </c>
      <c r="E23" s="6" t="n">
        <v>181369</v>
      </c>
    </row>
    <row r="24" spans="1:5">
      <c r="A24" s="3" t="s">
        <v>146</v>
      </c>
    </row>
    <row r="25" spans="1:5">
      <c r="A25" s="4" t="s">
        <v>147</v>
      </c>
      <c r="B25" s="7" t="n">
        <v>0.84</v>
      </c>
      <c r="C25" s="7" t="n">
        <v>0.82</v>
      </c>
      <c r="D25" s="7" t="n">
        <v>2.68</v>
      </c>
      <c r="E25" s="7" t="n">
        <v>2.47</v>
      </c>
    </row>
    <row r="26" spans="1:5">
      <c r="A26" s="4" t="s">
        <v>148</v>
      </c>
      <c r="B26" s="5" t="n">
        <v>74832</v>
      </c>
      <c r="C26" s="5" t="n">
        <v>73400</v>
      </c>
      <c r="D26" s="5" t="n">
        <v>74584</v>
      </c>
      <c r="E26" s="5" t="n">
        <v>73100</v>
      </c>
    </row>
    <row r="27" spans="1:5">
      <c r="A27" s="3" t="s">
        <v>149</v>
      </c>
    </row>
    <row r="28" spans="1:5">
      <c r="A28" s="4" t="s">
        <v>147</v>
      </c>
      <c r="B28" s="7" t="n">
        <v>0.84</v>
      </c>
      <c r="C28" s="7" t="n">
        <v>0.82</v>
      </c>
      <c r="D28" s="7" t="n">
        <v>2.68</v>
      </c>
      <c r="E28" s="7" t="n">
        <v>2.47</v>
      </c>
    </row>
    <row r="29" spans="1:5">
      <c r="A29" s="4" t="s">
        <v>148</v>
      </c>
      <c r="B29" s="5" t="n">
        <v>74832</v>
      </c>
      <c r="C29" s="5" t="n">
        <v>73408</v>
      </c>
      <c r="D29" s="5" t="n">
        <v>74584</v>
      </c>
      <c r="E29" s="5" t="n">
        <v>73136</v>
      </c>
    </row>
    <row r="30" spans="1:5">
      <c r="A30" s="4" t="s">
        <v>150</v>
      </c>
      <c r="B30" s="6" t="n">
        <v>66995</v>
      </c>
      <c r="C30" s="6" t="n">
        <v>63895</v>
      </c>
      <c r="D30" s="6" t="n">
        <v>210857</v>
      </c>
      <c r="E30" s="6" t="n">
        <v>192749</v>
      </c>
    </row>
    <row r="31" spans="1:5">
      <c r="A31" s="4" t="s">
        <v>151</v>
      </c>
      <c r="B31" s="6" t="n">
        <v>65354</v>
      </c>
      <c r="C31" s="6" t="n">
        <v>62273</v>
      </c>
      <c r="D31" s="6" t="n">
        <v>205792</v>
      </c>
      <c r="E31" s="6" t="n">
        <v>187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46"/>
    <col customWidth="1" max="8" min="8" width="25"/>
    <col customWidth="1" max="9" min="9" width="40"/>
  </cols>
  <sheetData>
    <row r="1" spans="1:9">
      <c r="A1" s="1" t="s">
        <v>152</v>
      </c>
      <c r="B1" s="2" t="s">
        <v>153</v>
      </c>
      <c r="C1" s="2" t="s">
        <v>154</v>
      </c>
      <c r="D1" s="2" t="s">
        <v>155</v>
      </c>
      <c r="E1" s="2" t="s">
        <v>156</v>
      </c>
      <c r="F1" s="2" t="s">
        <v>157</v>
      </c>
      <c r="G1" s="2" t="s">
        <v>158</v>
      </c>
      <c r="H1" s="2" t="s">
        <v>159</v>
      </c>
      <c r="I1" s="2" t="s">
        <v>160</v>
      </c>
    </row>
    <row r="2" spans="1:9">
      <c r="A2" s="4" t="s">
        <v>161</v>
      </c>
      <c r="C2" s="5" t="n">
        <v>405896</v>
      </c>
      <c r="D2" s="5" t="n">
        <v>73090877</v>
      </c>
    </row>
    <row r="3" spans="1:9">
      <c r="A3" s="4" t="s">
        <v>162</v>
      </c>
      <c r="B3" s="6" t="n">
        <v>2391514</v>
      </c>
      <c r="C3" s="6" t="n">
        <v>159997</v>
      </c>
      <c r="D3" s="6" t="n">
        <v>733</v>
      </c>
      <c r="E3" s="6" t="n">
        <v>2855321</v>
      </c>
      <c r="F3" s="6" t="n">
        <v>-749367</v>
      </c>
      <c r="G3" s="6" t="n">
        <v>22</v>
      </c>
      <c r="H3" s="6" t="n">
        <v>124808</v>
      </c>
    </row>
    <row r="4" spans="1:9">
      <c r="A4" s="3" t="s">
        <v>163</v>
      </c>
    </row>
    <row r="5" spans="1:9">
      <c r="A5" s="4" t="s">
        <v>164</v>
      </c>
      <c r="B5" s="5" t="n">
        <v>-6028</v>
      </c>
      <c r="F5" s="5" t="n">
        <v>-6028</v>
      </c>
    </row>
    <row r="6" spans="1:9">
      <c r="A6" s="4" t="s">
        <v>165</v>
      </c>
      <c r="B6" s="5" t="n">
        <v>189724</v>
      </c>
      <c r="F6" s="5" t="n">
        <v>187400</v>
      </c>
      <c r="H6" s="5" t="n">
        <v>2324</v>
      </c>
    </row>
    <row r="7" spans="1:9">
      <c r="A7" s="4" t="s">
        <v>166</v>
      </c>
      <c r="B7" s="5" t="n">
        <v>105</v>
      </c>
      <c r="G7" s="5" t="n">
        <v>105</v>
      </c>
    </row>
    <row r="8" spans="1:9">
      <c r="A8" s="4" t="s">
        <v>167</v>
      </c>
      <c r="B8" s="5" t="n">
        <v>-221623</v>
      </c>
      <c r="F8" s="5" t="n">
        <v>-221623</v>
      </c>
    </row>
    <row r="9" spans="1:9">
      <c r="A9" s="4" t="s">
        <v>168</v>
      </c>
      <c r="B9" s="5" t="n">
        <v>-6031</v>
      </c>
      <c r="F9" s="5" t="n">
        <v>-6031</v>
      </c>
    </row>
    <row r="10" spans="1:9">
      <c r="A10" s="4" t="s">
        <v>169</v>
      </c>
      <c r="B10" s="5" t="n">
        <v>-4010</v>
      </c>
      <c r="H10" s="5" t="n">
        <v>-4010</v>
      </c>
    </row>
    <row r="11" spans="1:9">
      <c r="A11" s="4" t="s">
        <v>170</v>
      </c>
      <c r="D11" s="5" t="n">
        <v>612727</v>
      </c>
    </row>
    <row r="12" spans="1:9">
      <c r="A12" s="4" t="s">
        <v>171</v>
      </c>
      <c r="B12" s="5" t="n">
        <v>77371</v>
      </c>
      <c r="D12" s="6" t="n">
        <v>6</v>
      </c>
      <c r="I12" s="6" t="n">
        <v>77365</v>
      </c>
    </row>
    <row r="13" spans="1:9">
      <c r="A13" s="4" t="s">
        <v>172</v>
      </c>
      <c r="D13" s="5" t="n">
        <v>93593</v>
      </c>
    </row>
    <row r="14" spans="1:9">
      <c r="A14" s="4" t="s">
        <v>173</v>
      </c>
      <c r="B14" s="5" t="n">
        <v>4041</v>
      </c>
      <c r="D14" s="6" t="n">
        <v>1</v>
      </c>
      <c r="E14" s="5" t="n">
        <v>4040</v>
      </c>
    </row>
    <row r="15" spans="1:9">
      <c r="A15" s="4" t="s">
        <v>174</v>
      </c>
      <c r="D15" s="5" t="n">
        <v>13750</v>
      </c>
    </row>
    <row r="16" spans="1:9">
      <c r="A16" s="4" t="s">
        <v>175</v>
      </c>
      <c r="B16" s="5" t="n">
        <v>1647</v>
      </c>
      <c r="E16" s="5" t="n">
        <v>1647</v>
      </c>
    </row>
    <row r="17" spans="1:9">
      <c r="A17" s="4" t="s">
        <v>176</v>
      </c>
      <c r="D17" s="5" t="n">
        <v>55773</v>
      </c>
    </row>
    <row r="18" spans="1:9">
      <c r="A18" s="4" t="s">
        <v>177</v>
      </c>
      <c r="B18" s="5" t="n">
        <v>9638</v>
      </c>
      <c r="D18" s="6" t="n">
        <v>1</v>
      </c>
      <c r="E18" s="5" t="n">
        <v>9637</v>
      </c>
    </row>
    <row r="19" spans="1:9">
      <c r="A19" s="4" t="s">
        <v>178</v>
      </c>
      <c r="D19" s="5" t="n">
        <v>-8189</v>
      </c>
    </row>
    <row r="20" spans="1:9">
      <c r="A20" s="4" t="s">
        <v>179</v>
      </c>
      <c r="B20" s="5" t="n">
        <v>-927</v>
      </c>
      <c r="E20" s="5" t="n">
        <v>-927</v>
      </c>
    </row>
    <row r="21" spans="1:9">
      <c r="A21" s="4" t="s">
        <v>180</v>
      </c>
      <c r="D21" s="5" t="n">
        <v>749</v>
      </c>
    </row>
    <row r="22" spans="1:9">
      <c r="A22" s="4" t="s">
        <v>181</v>
      </c>
      <c r="B22" s="5" t="n">
        <v>-5906</v>
      </c>
      <c r="D22" s="6" t="n">
        <v>0</v>
      </c>
      <c r="E22" s="5" t="n">
        <v>-528</v>
      </c>
      <c r="H22" s="5" t="n">
        <v>-5378</v>
      </c>
    </row>
    <row r="23" spans="1:9">
      <c r="A23" s="4" t="s">
        <v>182</v>
      </c>
      <c r="B23" s="5" t="n">
        <v>3924</v>
      </c>
      <c r="H23" s="5" t="n">
        <v>3924</v>
      </c>
    </row>
    <row r="24" spans="1:9">
      <c r="A24" s="4" t="s">
        <v>183</v>
      </c>
      <c r="C24" s="5" t="n">
        <v>405896</v>
      </c>
      <c r="D24" s="5" t="n">
        <v>73859280</v>
      </c>
    </row>
    <row r="25" spans="1:9">
      <c r="A25" s="4" t="s">
        <v>184</v>
      </c>
      <c r="B25" s="5" t="n">
        <v>2433439</v>
      </c>
      <c r="C25" s="6" t="n">
        <v>159997</v>
      </c>
      <c r="D25" s="6" t="n">
        <v>741</v>
      </c>
      <c r="E25" s="5" t="n">
        <v>2946555</v>
      </c>
      <c r="F25" s="5" t="n">
        <v>-795649</v>
      </c>
      <c r="G25" s="5" t="n">
        <v>127</v>
      </c>
      <c r="H25" s="5" t="n">
        <v>121668</v>
      </c>
    </row>
    <row r="26" spans="1:9">
      <c r="A26" s="4" t="s">
        <v>185</v>
      </c>
      <c r="C26" s="5" t="n">
        <v>405896</v>
      </c>
      <c r="D26" s="5" t="n">
        <v>73434943</v>
      </c>
    </row>
    <row r="27" spans="1:9">
      <c r="A27" s="4" t="s">
        <v>186</v>
      </c>
      <c r="B27" s="5" t="n">
        <v>2387592</v>
      </c>
      <c r="C27" s="6" t="n">
        <v>159997</v>
      </c>
      <c r="D27" s="6" t="n">
        <v>737</v>
      </c>
      <c r="E27" s="5" t="n">
        <v>2884771</v>
      </c>
      <c r="F27" s="5" t="n">
        <v>-780973</v>
      </c>
      <c r="G27" s="5" t="n">
        <v>412</v>
      </c>
      <c r="H27" s="5" t="n">
        <v>122648</v>
      </c>
    </row>
    <row r="28" spans="1:9">
      <c r="A28" s="3" t="s">
        <v>163</v>
      </c>
    </row>
    <row r="29" spans="1:9">
      <c r="A29" s="4" t="s">
        <v>165</v>
      </c>
      <c r="B29" s="5" t="n">
        <v>63258</v>
      </c>
      <c r="F29" s="5" t="n">
        <v>62558</v>
      </c>
      <c r="H29" s="5" t="n">
        <v>700</v>
      </c>
    </row>
    <row r="30" spans="1:9">
      <c r="A30" s="4" t="s">
        <v>166</v>
      </c>
      <c r="B30" s="5" t="n">
        <v>-285</v>
      </c>
      <c r="G30" s="5" t="n">
        <v>-285</v>
      </c>
    </row>
    <row r="31" spans="1:9">
      <c r="A31" s="4" t="s">
        <v>167</v>
      </c>
      <c r="B31" s="5" t="n">
        <v>-75224</v>
      </c>
      <c r="F31" s="5" t="n">
        <v>-75224</v>
      </c>
    </row>
    <row r="32" spans="1:9">
      <c r="A32" s="4" t="s">
        <v>168</v>
      </c>
      <c r="B32" s="5" t="n">
        <v>-2010</v>
      </c>
      <c r="F32" s="5" t="n">
        <v>-2010</v>
      </c>
    </row>
    <row r="33" spans="1:9">
      <c r="A33" s="4" t="s">
        <v>169</v>
      </c>
      <c r="B33" s="5" t="n">
        <v>-1243</v>
      </c>
      <c r="H33" s="5" t="n">
        <v>-1243</v>
      </c>
    </row>
    <row r="34" spans="1:9">
      <c r="A34" s="4" t="s">
        <v>170</v>
      </c>
      <c r="D34" s="5" t="n">
        <v>464113</v>
      </c>
    </row>
    <row r="35" spans="1:9">
      <c r="A35" s="4" t="s">
        <v>171</v>
      </c>
      <c r="B35" s="5" t="n">
        <v>59051</v>
      </c>
      <c r="D35" s="6" t="n">
        <v>4</v>
      </c>
      <c r="I35" s="5" t="n">
        <v>59047</v>
      </c>
    </row>
    <row r="36" spans="1:9">
      <c r="A36" s="4" t="s">
        <v>172</v>
      </c>
      <c r="D36" s="5" t="n">
        <v>0</v>
      </c>
    </row>
    <row r="37" spans="1:9">
      <c r="A37" s="4" t="s">
        <v>173</v>
      </c>
      <c r="B37" s="5" t="n">
        <v>0</v>
      </c>
      <c r="E37" s="5" t="n">
        <v>0</v>
      </c>
    </row>
    <row r="38" spans="1:9">
      <c r="A38" s="4" t="s">
        <v>174</v>
      </c>
      <c r="D38" s="5" t="n">
        <v>4458</v>
      </c>
    </row>
    <row r="39" spans="1:9">
      <c r="A39" s="4" t="s">
        <v>175</v>
      </c>
      <c r="B39" s="5" t="n">
        <v>561</v>
      </c>
      <c r="E39" s="5" t="n">
        <v>561</v>
      </c>
    </row>
    <row r="40" spans="1:9">
      <c r="A40" s="4" t="s">
        <v>176</v>
      </c>
      <c r="D40" s="5" t="n">
        <v>-43801</v>
      </c>
    </row>
    <row r="41" spans="1:9">
      <c r="A41" s="4" t="s">
        <v>177</v>
      </c>
      <c r="B41" s="5" t="n">
        <v>2494</v>
      </c>
      <c r="D41" s="6" t="n">
        <v>0</v>
      </c>
      <c r="E41" s="5" t="n">
        <v>2494</v>
      </c>
    </row>
    <row r="42" spans="1:9">
      <c r="A42" s="4" t="s">
        <v>178</v>
      </c>
      <c r="D42" s="5" t="n">
        <v>-1182</v>
      </c>
    </row>
    <row r="43" spans="1:9">
      <c r="A43" s="4" t="s">
        <v>179</v>
      </c>
      <c r="B43" s="5" t="n">
        <v>-150</v>
      </c>
      <c r="E43" s="5" t="n">
        <v>-150</v>
      </c>
    </row>
    <row r="44" spans="1:9">
      <c r="A44" s="4" t="s">
        <v>180</v>
      </c>
      <c r="D44" s="5" t="n">
        <v>749</v>
      </c>
    </row>
    <row r="45" spans="1:9">
      <c r="A45" s="4" t="s">
        <v>181</v>
      </c>
      <c r="B45" s="5" t="n">
        <v>-1520</v>
      </c>
      <c r="D45" s="6" t="n">
        <v>0</v>
      </c>
      <c r="E45" s="5" t="n">
        <v>-168</v>
      </c>
      <c r="H45" s="5" t="n">
        <v>-1352</v>
      </c>
    </row>
    <row r="46" spans="1:9">
      <c r="A46" s="4" t="s">
        <v>182</v>
      </c>
      <c r="B46" s="5" t="n">
        <v>915</v>
      </c>
      <c r="H46" s="5" t="n">
        <v>915</v>
      </c>
    </row>
    <row r="47" spans="1:9">
      <c r="A47" s="4" t="s">
        <v>183</v>
      </c>
      <c r="C47" s="5" t="n">
        <v>405896</v>
      </c>
      <c r="D47" s="5" t="n">
        <v>73859280</v>
      </c>
    </row>
    <row r="48" spans="1:9">
      <c r="A48" s="4" t="s">
        <v>184</v>
      </c>
      <c r="B48" s="5" t="n">
        <v>2433439</v>
      </c>
      <c r="C48" s="6" t="n">
        <v>159997</v>
      </c>
      <c r="D48" s="6" t="n">
        <v>741</v>
      </c>
      <c r="E48" s="5" t="n">
        <v>2946555</v>
      </c>
      <c r="F48" s="5" t="n">
        <v>-795649</v>
      </c>
      <c r="G48" s="5" t="n">
        <v>127</v>
      </c>
      <c r="H48" s="5" t="n">
        <v>121668</v>
      </c>
    </row>
    <row r="49" spans="1:9">
      <c r="A49" s="4" t="s">
        <v>187</v>
      </c>
      <c r="C49" s="5" t="n">
        <v>405896</v>
      </c>
      <c r="D49" s="5" t="n">
        <v>74249633</v>
      </c>
    </row>
    <row r="50" spans="1:9">
      <c r="A50" s="4" t="s">
        <v>188</v>
      </c>
      <c r="B50" s="5" t="n">
        <v>2467330</v>
      </c>
      <c r="C50" s="6" t="n">
        <v>159997</v>
      </c>
      <c r="D50" s="6" t="n">
        <v>745</v>
      </c>
      <c r="E50" s="5" t="n">
        <v>3004442</v>
      </c>
      <c r="F50" s="5" t="n">
        <v>-818877</v>
      </c>
      <c r="G50" s="5" t="n">
        <v>-416</v>
      </c>
      <c r="H50" s="5" t="n">
        <v>121439</v>
      </c>
    </row>
    <row r="51" spans="1:9">
      <c r="A51" s="3" t="s">
        <v>163</v>
      </c>
    </row>
    <row r="52" spans="1:9">
      <c r="A52" s="4" t="s">
        <v>164</v>
      </c>
      <c r="B52" s="5" t="n">
        <v>-7098</v>
      </c>
      <c r="F52" s="5" t="n">
        <v>-7098</v>
      </c>
    </row>
    <row r="53" spans="1:9">
      <c r="A53" s="4" t="s">
        <v>165</v>
      </c>
      <c r="B53" s="5" t="n">
        <v>208972</v>
      </c>
      <c r="F53" s="5" t="n">
        <v>206511</v>
      </c>
      <c r="H53" s="5" t="n">
        <v>2461</v>
      </c>
    </row>
    <row r="54" spans="1:9">
      <c r="A54" s="4" t="s">
        <v>166</v>
      </c>
      <c r="B54" s="5" t="n">
        <v>-719</v>
      </c>
      <c r="G54" s="5" t="n">
        <v>-719</v>
      </c>
    </row>
    <row r="55" spans="1:9">
      <c r="A55" s="4" t="s">
        <v>167</v>
      </c>
      <c r="B55" s="5" t="n">
        <v>-231657</v>
      </c>
      <c r="F55" s="5" t="n">
        <v>-231657</v>
      </c>
    </row>
    <row r="56" spans="1:9">
      <c r="A56" s="4" t="s">
        <v>168</v>
      </c>
      <c r="B56" s="5" t="n">
        <v>-6031</v>
      </c>
      <c r="F56" s="5" t="n">
        <v>-6031</v>
      </c>
    </row>
    <row r="57" spans="1:9">
      <c r="A57" s="4" t="s">
        <v>169</v>
      </c>
      <c r="B57" s="5" t="n">
        <v>-8812</v>
      </c>
      <c r="H57" s="5" t="n">
        <v>-8812</v>
      </c>
    </row>
    <row r="58" spans="1:9">
      <c r="A58" s="4" t="s">
        <v>170</v>
      </c>
      <c r="D58" s="5" t="n">
        <v>1045470</v>
      </c>
    </row>
    <row r="59" spans="1:9">
      <c r="A59" s="4" t="s">
        <v>171</v>
      </c>
      <c r="B59" s="5" t="n">
        <v>139499</v>
      </c>
      <c r="D59" s="6" t="n">
        <v>11</v>
      </c>
      <c r="I59" s="5" t="n">
        <v>139488</v>
      </c>
    </row>
    <row r="60" spans="1:9">
      <c r="A60" s="4" t="s">
        <v>174</v>
      </c>
      <c r="D60" s="5" t="n">
        <v>12006</v>
      </c>
    </row>
    <row r="61" spans="1:9">
      <c r="A61" s="4" t="s">
        <v>175</v>
      </c>
      <c r="B61" s="5" t="n">
        <v>1567</v>
      </c>
      <c r="E61" s="5" t="n">
        <v>1567</v>
      </c>
    </row>
    <row r="62" spans="1:9">
      <c r="A62" s="4" t="s">
        <v>176</v>
      </c>
      <c r="D62" s="5" t="n">
        <v>110804</v>
      </c>
    </row>
    <row r="63" spans="1:9">
      <c r="A63" s="4" t="s">
        <v>177</v>
      </c>
      <c r="B63" s="5" t="n">
        <v>10143</v>
      </c>
      <c r="D63" s="6" t="n">
        <v>1</v>
      </c>
      <c r="E63" s="5" t="n">
        <v>10142</v>
      </c>
    </row>
    <row r="64" spans="1:9">
      <c r="A64" s="4" t="s">
        <v>178</v>
      </c>
      <c r="D64" s="5" t="n">
        <v>-34234</v>
      </c>
    </row>
    <row r="65" spans="1:9">
      <c r="A65" s="4" t="s">
        <v>179</v>
      </c>
      <c r="B65" s="5" t="n">
        <v>-4615</v>
      </c>
      <c r="E65" s="5" t="n">
        <v>-4615</v>
      </c>
    </row>
    <row r="66" spans="1:9">
      <c r="A66" s="4" t="s">
        <v>180</v>
      </c>
      <c r="D66" s="5" t="n">
        <v>111252</v>
      </c>
    </row>
    <row r="67" spans="1:9">
      <c r="A67" s="4" t="s">
        <v>181</v>
      </c>
      <c r="B67" s="5" t="n">
        <v>-72</v>
      </c>
      <c r="D67" s="6" t="n">
        <v>1</v>
      </c>
      <c r="E67" s="5" t="n">
        <v>11933</v>
      </c>
      <c r="H67" s="5" t="n">
        <v>-12006</v>
      </c>
    </row>
    <row r="68" spans="1:9">
      <c r="A68" s="4" t="s">
        <v>182</v>
      </c>
      <c r="B68" s="5" t="n">
        <v>111</v>
      </c>
      <c r="H68" s="5" t="n">
        <v>111</v>
      </c>
    </row>
    <row r="69" spans="1:9">
      <c r="A69" s="4" t="s">
        <v>189</v>
      </c>
      <c r="B69" s="5" t="n">
        <v>4503</v>
      </c>
      <c r="E69" s="5" t="n">
        <v>4503</v>
      </c>
    </row>
    <row r="70" spans="1:9">
      <c r="A70" s="4" t="s">
        <v>190</v>
      </c>
      <c r="C70" s="5" t="n">
        <v>405896</v>
      </c>
      <c r="D70" s="5" t="n">
        <v>75494931</v>
      </c>
    </row>
    <row r="71" spans="1:9">
      <c r="A71" s="4" t="s">
        <v>191</v>
      </c>
      <c r="B71" s="5" t="n">
        <v>2573121</v>
      </c>
      <c r="C71" s="6" t="n">
        <v>159997</v>
      </c>
      <c r="D71" s="6" t="n">
        <v>758</v>
      </c>
      <c r="E71" s="5" t="n">
        <v>3167460</v>
      </c>
      <c r="F71" s="5" t="n">
        <v>-857152</v>
      </c>
      <c r="G71" s="5" t="n">
        <v>-1135</v>
      </c>
      <c r="H71" s="5" t="n">
        <v>103193</v>
      </c>
    </row>
    <row r="72" spans="1:9">
      <c r="A72" s="4" t="s">
        <v>192</v>
      </c>
      <c r="C72" s="5" t="n">
        <v>405896</v>
      </c>
      <c r="D72" s="5" t="n">
        <v>74950197</v>
      </c>
    </row>
    <row r="73" spans="1:9">
      <c r="A73" s="4" t="s">
        <v>193</v>
      </c>
      <c r="B73" s="5" t="n">
        <v>2510646</v>
      </c>
      <c r="C73" s="6" t="n">
        <v>159997</v>
      </c>
      <c r="D73" s="6" t="n">
        <v>752</v>
      </c>
      <c r="E73" s="5" t="n">
        <v>3088946</v>
      </c>
      <c r="F73" s="5" t="n">
        <v>-841505</v>
      </c>
      <c r="G73" s="5" t="n">
        <v>-1024</v>
      </c>
      <c r="H73" s="5" t="n">
        <v>103480</v>
      </c>
    </row>
    <row r="74" spans="1:9">
      <c r="A74" s="3" t="s">
        <v>163</v>
      </c>
    </row>
    <row r="75" spans="1:9">
      <c r="A75" s="4" t="s">
        <v>165</v>
      </c>
      <c r="B75" s="5" t="n">
        <v>66285</v>
      </c>
      <c r="F75" s="5" t="n">
        <v>65465</v>
      </c>
      <c r="H75" s="5" t="n">
        <v>820</v>
      </c>
    </row>
    <row r="76" spans="1:9">
      <c r="A76" s="4" t="s">
        <v>166</v>
      </c>
      <c r="B76" s="5" t="n">
        <v>-111</v>
      </c>
      <c r="G76" s="5" t="n">
        <v>-111</v>
      </c>
    </row>
    <row r="77" spans="1:9">
      <c r="A77" s="4" t="s">
        <v>167</v>
      </c>
      <c r="B77" s="5" t="n">
        <v>-79102</v>
      </c>
      <c r="F77" s="5" t="n">
        <v>-79102</v>
      </c>
    </row>
    <row r="78" spans="1:9">
      <c r="A78" s="4" t="s">
        <v>168</v>
      </c>
      <c r="B78" s="5" t="n">
        <v>-2010</v>
      </c>
      <c r="F78" s="5" t="n">
        <v>-2010</v>
      </c>
    </row>
    <row r="79" spans="1:9">
      <c r="A79" s="4" t="s">
        <v>169</v>
      </c>
      <c r="B79" s="5" t="n">
        <v>-1148</v>
      </c>
      <c r="H79" s="5" t="n">
        <v>-1148</v>
      </c>
    </row>
    <row r="80" spans="1:9">
      <c r="A80" s="4" t="s">
        <v>170</v>
      </c>
      <c r="D80" s="5" t="n">
        <v>533516</v>
      </c>
    </row>
    <row r="81" spans="1:9">
      <c r="A81" s="4" t="s">
        <v>171</v>
      </c>
      <c r="B81" s="5" t="n">
        <v>71195</v>
      </c>
      <c r="D81" s="6" t="n">
        <v>6</v>
      </c>
      <c r="I81" s="6" t="n">
        <v>71189</v>
      </c>
    </row>
    <row r="82" spans="1:9">
      <c r="A82" s="4" t="s">
        <v>174</v>
      </c>
      <c r="D82" s="5" t="n">
        <v>3885</v>
      </c>
    </row>
    <row r="83" spans="1:9">
      <c r="A83" s="4" t="s">
        <v>175</v>
      </c>
      <c r="B83" s="5" t="n">
        <v>513</v>
      </c>
      <c r="E83" s="5" t="n">
        <v>513</v>
      </c>
    </row>
    <row r="84" spans="1:9">
      <c r="A84" s="4" t="s">
        <v>176</v>
      </c>
      <c r="D84" s="5" t="n">
        <v>8667</v>
      </c>
    </row>
    <row r="85" spans="1:9">
      <c r="A85" s="4" t="s">
        <v>177</v>
      </c>
      <c r="B85" s="5" t="n">
        <v>3151</v>
      </c>
      <c r="E85" s="5" t="n">
        <v>3151</v>
      </c>
    </row>
    <row r="86" spans="1:9">
      <c r="A86" s="4" t="s">
        <v>178</v>
      </c>
      <c r="D86" s="5" t="n">
        <v>-1334</v>
      </c>
    </row>
    <row r="87" spans="1:9">
      <c r="A87" s="4" t="s">
        <v>179</v>
      </c>
      <c r="B87" s="5" t="n">
        <v>-173</v>
      </c>
      <c r="E87" s="5" t="n">
        <v>-173</v>
      </c>
    </row>
    <row r="88" spans="1:9">
      <c r="A88" s="4" t="s">
        <v>180</v>
      </c>
      <c r="D88" s="5" t="n">
        <v>0</v>
      </c>
    </row>
    <row r="89" spans="1:9">
      <c r="A89" s="4" t="s">
        <v>181</v>
      </c>
      <c r="B89" s="5" t="n">
        <v>-72</v>
      </c>
      <c r="E89" s="5" t="n">
        <v>-2</v>
      </c>
      <c r="H89" s="5" t="n">
        <v>-70</v>
      </c>
    </row>
    <row r="90" spans="1:9">
      <c r="A90" s="4" t="s">
        <v>182</v>
      </c>
      <c r="B90" s="5" t="n">
        <v>111</v>
      </c>
      <c r="H90" s="5" t="n">
        <v>111</v>
      </c>
    </row>
    <row r="91" spans="1:9">
      <c r="A91" s="4" t="s">
        <v>189</v>
      </c>
      <c r="B91" s="5" t="n">
        <v>3836</v>
      </c>
      <c r="E91" s="5" t="n">
        <v>3836</v>
      </c>
    </row>
    <row r="92" spans="1:9">
      <c r="A92" s="4" t="s">
        <v>190</v>
      </c>
      <c r="C92" s="5" t="n">
        <v>405896</v>
      </c>
      <c r="D92" s="5" t="n">
        <v>75494931</v>
      </c>
    </row>
    <row r="93" spans="1:9">
      <c r="A93" s="4" t="s">
        <v>191</v>
      </c>
      <c r="B93" s="6" t="n">
        <v>2573121</v>
      </c>
      <c r="C93" s="6" t="n">
        <v>159997</v>
      </c>
      <c r="D93" s="6" t="n">
        <v>758</v>
      </c>
      <c r="E93" s="6" t="n">
        <v>3167460</v>
      </c>
      <c r="F93" s="6" t="n">
        <v>-857152</v>
      </c>
      <c r="G93" s="6" t="n">
        <v>-1135</v>
      </c>
      <c r="H93" s="6" t="n">
        <v>103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104</v>
      </c>
      <c r="D1" s="2" t="s">
        <v>1</v>
      </c>
    </row>
    <row r="2" spans="1:5">
      <c r="B2" s="2" t="s">
        <v>2</v>
      </c>
      <c r="C2" s="2" t="s">
        <v>124</v>
      </c>
      <c r="D2" s="2" t="s">
        <v>2</v>
      </c>
      <c r="E2" s="2" t="s">
        <v>124</v>
      </c>
    </row>
    <row r="3" spans="1:5">
      <c r="A3" s="3" t="s">
        <v>195</v>
      </c>
    </row>
    <row r="4" spans="1:5">
      <c r="A4" s="4" t="s">
        <v>196</v>
      </c>
      <c r="B4" s="6" t="n">
        <v>821</v>
      </c>
      <c r="C4" s="6" t="n">
        <v>922</v>
      </c>
      <c r="D4" s="6" t="n">
        <v>2604</v>
      </c>
      <c r="E4" s="6" t="n">
        <v>2920</v>
      </c>
    </row>
    <row r="5" spans="1:5">
      <c r="A5" s="4" t="s">
        <v>197</v>
      </c>
      <c r="B5" s="7" t="n">
        <v>1.05</v>
      </c>
      <c r="C5" s="7" t="n">
        <v>1.02</v>
      </c>
      <c r="D5" s="7" t="n">
        <v>3.09</v>
      </c>
      <c r="E5" s="7" t="n">
        <v>3.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24</v>
      </c>
    </row>
    <row r="3" spans="1:3">
      <c r="A3" s="3" t="s">
        <v>199</v>
      </c>
    </row>
    <row r="4" spans="1:3">
      <c r="A4" s="4" t="s">
        <v>200</v>
      </c>
      <c r="B4" s="6" t="n">
        <v>211576</v>
      </c>
      <c r="C4" s="6" t="n">
        <v>192644</v>
      </c>
    </row>
    <row r="5" spans="1:3">
      <c r="A5" s="3" t="s">
        <v>201</v>
      </c>
    </row>
    <row r="6" spans="1:3">
      <c r="A6" s="4" t="s">
        <v>133</v>
      </c>
      <c r="B6" s="5" t="n">
        <v>178327</v>
      </c>
      <c r="C6" s="5" t="n">
        <v>177269</v>
      </c>
    </row>
    <row r="7" spans="1:3">
      <c r="A7" s="4" t="s">
        <v>135</v>
      </c>
      <c r="B7" s="5" t="n">
        <v>-30490</v>
      </c>
      <c r="C7" s="5" t="n">
        <v>-10413</v>
      </c>
    </row>
    <row r="8" spans="1:3">
      <c r="A8" s="4" t="s">
        <v>140</v>
      </c>
      <c r="B8" s="5" t="n">
        <v>1302</v>
      </c>
      <c r="C8" s="5" t="n">
        <v>2693</v>
      </c>
    </row>
    <row r="9" spans="1:3">
      <c r="A9" s="4" t="s">
        <v>202</v>
      </c>
      <c r="B9" s="5" t="n">
        <v>-457</v>
      </c>
      <c r="C9" s="5" t="n">
        <v>3251</v>
      </c>
    </row>
    <row r="10" spans="1:3">
      <c r="A10" s="3" t="s">
        <v>203</v>
      </c>
    </row>
    <row r="11" spans="1:3">
      <c r="A11" s="4" t="s">
        <v>204</v>
      </c>
      <c r="B11" s="5" t="n">
        <v>0</v>
      </c>
      <c r="C11" s="5" t="n">
        <v>12353</v>
      </c>
    </row>
    <row r="12" spans="1:3">
      <c r="A12" s="4" t="s">
        <v>205</v>
      </c>
      <c r="B12" s="5" t="n">
        <v>-8867</v>
      </c>
      <c r="C12" s="5" t="n">
        <v>-4514</v>
      </c>
    </row>
    <row r="13" spans="1:3">
      <c r="A13" s="4" t="s">
        <v>206</v>
      </c>
      <c r="B13" s="5" t="n">
        <v>-12836</v>
      </c>
      <c r="C13" s="5" t="n">
        <v>-11682</v>
      </c>
    </row>
    <row r="14" spans="1:3">
      <c r="A14" s="4" t="s">
        <v>207</v>
      </c>
      <c r="B14" s="5" t="n">
        <v>6262</v>
      </c>
      <c r="C14" s="5" t="n">
        <v>2896</v>
      </c>
    </row>
    <row r="15" spans="1:3">
      <c r="A15" s="4" t="s">
        <v>208</v>
      </c>
      <c r="B15" s="5" t="n">
        <v>-511</v>
      </c>
      <c r="C15" s="5" t="n">
        <v>219</v>
      </c>
    </row>
    <row r="16" spans="1:3">
      <c r="A16" s="4" t="s">
        <v>209</v>
      </c>
      <c r="B16" s="5" t="n">
        <v>344306</v>
      </c>
      <c r="C16" s="5" t="n">
        <v>364716</v>
      </c>
    </row>
    <row r="17" spans="1:3">
      <c r="A17" s="3" t="s">
        <v>210</v>
      </c>
    </row>
    <row r="18" spans="1:3">
      <c r="A18" s="4" t="s">
        <v>211</v>
      </c>
      <c r="B18" s="5" t="n">
        <v>-45122</v>
      </c>
      <c r="C18" s="5" t="n">
        <v>-3624</v>
      </c>
    </row>
    <row r="19" spans="1:3">
      <c r="A19" s="4" t="s">
        <v>212</v>
      </c>
      <c r="B19" s="5" t="n">
        <v>-226232</v>
      </c>
      <c r="C19" s="5" t="n">
        <v>-217437</v>
      </c>
    </row>
    <row r="20" spans="1:3">
      <c r="A20" s="4" t="s">
        <v>213</v>
      </c>
      <c r="B20" s="5" t="n">
        <v>-53890</v>
      </c>
      <c r="C20" s="5" t="n">
        <v>-50744</v>
      </c>
    </row>
    <row r="21" spans="1:3">
      <c r="A21" s="4" t="s">
        <v>214</v>
      </c>
      <c r="B21" s="5" t="n">
        <v>115781</v>
      </c>
      <c r="C21" s="5" t="n">
        <v>142711</v>
      </c>
    </row>
    <row r="22" spans="1:3">
      <c r="A22" s="4" t="s">
        <v>215</v>
      </c>
      <c r="B22" s="5" t="n">
        <v>0</v>
      </c>
      <c r="C22" s="5" t="n">
        <v>37998</v>
      </c>
    </row>
    <row r="23" spans="1:3">
      <c r="A23" s="4" t="s">
        <v>71</v>
      </c>
      <c r="B23" s="5" t="n">
        <v>-980</v>
      </c>
      <c r="C23" s="5" t="n">
        <v>-616</v>
      </c>
    </row>
    <row r="24" spans="1:3">
      <c r="A24" s="4" t="s">
        <v>216</v>
      </c>
      <c r="B24" s="5" t="n">
        <v>1798</v>
      </c>
      <c r="C24" s="5" t="n">
        <v>237</v>
      </c>
    </row>
    <row r="25" spans="1:3">
      <c r="A25" s="4" t="s">
        <v>217</v>
      </c>
      <c r="B25" s="5" t="n">
        <v>-18751</v>
      </c>
      <c r="C25" s="5" t="n">
        <v>-19938</v>
      </c>
    </row>
    <row r="26" spans="1:3">
      <c r="A26" s="4" t="s">
        <v>218</v>
      </c>
      <c r="B26" s="5" t="n">
        <v>130</v>
      </c>
      <c r="C26" s="5" t="n">
        <v>-360</v>
      </c>
    </row>
    <row r="27" spans="1:3">
      <c r="A27" s="4" t="s">
        <v>219</v>
      </c>
      <c r="B27" s="5" t="n">
        <v>-227266</v>
      </c>
      <c r="C27" s="5" t="n">
        <v>-111773</v>
      </c>
    </row>
    <row r="28" spans="1:3">
      <c r="A28" s="3" t="s">
        <v>220</v>
      </c>
    </row>
    <row r="29" spans="1:3">
      <c r="A29" s="4" t="s">
        <v>221</v>
      </c>
      <c r="B29" s="5" t="n">
        <v>-4012</v>
      </c>
      <c r="C29" s="5" t="n">
        <v>-14500</v>
      </c>
    </row>
    <row r="30" spans="1:3">
      <c r="A30" s="4" t="s">
        <v>222</v>
      </c>
      <c r="B30" s="5" t="n">
        <v>400106</v>
      </c>
      <c r="C30" s="5" t="n">
        <v>0</v>
      </c>
    </row>
    <row r="31" spans="1:3">
      <c r="A31" s="4" t="s">
        <v>223</v>
      </c>
      <c r="B31" s="5" t="n">
        <v>-299485</v>
      </c>
      <c r="C31" s="5" t="n">
        <v>-15137</v>
      </c>
    </row>
    <row r="32" spans="1:3">
      <c r="A32" s="4" t="s">
        <v>224</v>
      </c>
      <c r="B32" s="5" t="n">
        <v>139729</v>
      </c>
      <c r="C32" s="5" t="n">
        <v>81628</v>
      </c>
    </row>
    <row r="33" spans="1:3">
      <c r="A33" s="4" t="s">
        <v>225</v>
      </c>
      <c r="B33" s="5" t="n">
        <v>-232985</v>
      </c>
      <c r="C33" s="5" t="n">
        <v>-224311</v>
      </c>
    </row>
    <row r="34" spans="1:3">
      <c r="A34" s="4" t="s">
        <v>179</v>
      </c>
      <c r="B34" s="5" t="n">
        <v>-4615</v>
      </c>
      <c r="C34" s="5" t="n">
        <v>-927</v>
      </c>
    </row>
    <row r="35" spans="1:3">
      <c r="A35" s="4" t="s">
        <v>182</v>
      </c>
      <c r="B35" s="5" t="n">
        <v>272</v>
      </c>
      <c r="C35" s="5" t="n">
        <v>2753</v>
      </c>
    </row>
    <row r="36" spans="1:3">
      <c r="A36" s="4" t="s">
        <v>226</v>
      </c>
      <c r="B36" s="5" t="n">
        <v>-17466</v>
      </c>
      <c r="C36" s="5" t="n">
        <v>-12848</v>
      </c>
    </row>
    <row r="37" spans="1:3">
      <c r="A37" s="4" t="s">
        <v>227</v>
      </c>
      <c r="B37" s="5" t="n">
        <v>-18456</v>
      </c>
      <c r="C37" s="5" t="n">
        <v>-183342</v>
      </c>
    </row>
    <row r="38" spans="1:3">
      <c r="A38" s="4" t="s">
        <v>228</v>
      </c>
      <c r="B38" s="5" t="n">
        <v>98584</v>
      </c>
      <c r="C38" s="5" t="n">
        <v>69601</v>
      </c>
    </row>
    <row r="39" spans="1:3">
      <c r="A39" s="4" t="s">
        <v>229</v>
      </c>
      <c r="B39" s="5" t="n">
        <v>108332</v>
      </c>
      <c r="C39" s="5" t="n">
        <v>25200</v>
      </c>
    </row>
    <row r="40" spans="1:3">
      <c r="A40" s="4" t="s">
        <v>230</v>
      </c>
      <c r="B40" s="6" t="n">
        <v>206916</v>
      </c>
      <c r="C40" s="6" t="n">
        <v>948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13:27Z</dcterms:created>
  <dcterms:modified xmlns:dcterms="http://purl.org/dc/terms/" xmlns:xsi="http://www.w3.org/2001/XMLSchema-instance" xsi:type="dcterms:W3CDTF">2019-10-30T16:13:27Z</dcterms:modified>
</cp:coreProperties>
</file>